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ORGANIZATION AND BASIS OF PRESE" sheetId="7" r:id="rId7"/>
    <s:sheet name="SUMMARY OF SIGNIFICANT ACCOUNTI" sheetId="8" r:id="rId8"/>
    <s:sheet name="INVENTORIES, NET" sheetId="9" r:id="rId9"/>
    <s:sheet name="PROPERTY AND EQUIPMENT, NET" sheetId="10" r:id="rId10"/>
    <s:sheet name="DEPOSIT ON LAND USE RIGHT AND C" sheetId="11" r:id="rId11"/>
    <s:sheet name="LOANS" sheetId="12" r:id="rId12"/>
    <s:sheet name="DEBTS PAYABLE" sheetId="13" r:id="rId13"/>
    <s:sheet name="DEPOSIT PAYABLES - JEWELRY PARK" sheetId="14" r:id="rId14"/>
    <s:sheet name="RELATED PARTY TRANSACTION" sheetId="15" r:id="rId15"/>
    <s:sheet name="INCOME TAXES" sheetId="16" r:id="rId16"/>
    <s:sheet name="EARNINGS PER SHARE" sheetId="17" r:id="rId17"/>
    <s:sheet name="OPTIONS" sheetId="18" r:id="rId18"/>
    <s:sheet name="EQUITY" sheetId="19" r:id="rId19"/>
    <s:sheet name="WARRANTS" sheetId="20" r:id="rId20"/>
    <s:sheet name="NONCONTROLLING INTEREST" sheetId="21" r:id="rId21"/>
    <s:sheet name="CONCENTRATIONS AND RISKS" sheetId="22" r:id="rId22"/>
    <s:sheet name="GOLD LEASE TRANSACTIONS" sheetId="23" r:id="rId23"/>
    <s:sheet name="COMMITMENTS AND CONTINGENCIES" sheetId="24" r:id="rId24"/>
    <s:sheet name="CONVERTIBLE NOTE PURCHASE AGREE" sheetId="25" r:id="rId25"/>
    <s:sheet name="SUBSEQUENT EVENTS" sheetId="26" r:id="rId26"/>
    <s:sheet name="CONDENSED FINANCIAL INFORMATION" sheetId="27" r:id="rId27"/>
    <s:sheet name="Basis of presentation" sheetId="28" r:id="rId28"/>
    <s:sheet name="Restricted net assets" sheetId="29" r:id="rId29"/>
    <s:sheet name="Commitments" sheetId="30" r:id="rId30"/>
    <s:sheet name="SUMMARY OF SIGNIFICANT ACCOUN31" sheetId="31" r:id="rId31"/>
    <s:sheet name="SUMMARY OF SIGNIFICANT ACCOUN32" sheetId="32" r:id="rId32"/>
    <s:sheet name="INVENTORIES, NET (Tables)" sheetId="33" r:id="rId33"/>
    <s:sheet name="PROPERTY AND EQUIPMENT, NET (Ta" sheetId="34" r:id="rId34"/>
    <s:sheet name="DEPOSIT ON LAND USE RIGHT AND35" sheetId="35" r:id="rId35"/>
    <s:sheet name="LOANS (Tables)" sheetId="36" r:id="rId36"/>
    <s:sheet name="DEBTS PAYABLE (Tables)" sheetId="37" r:id="rId37"/>
    <s:sheet name="INCOME TAXES (Tables)" sheetId="38" r:id="rId38"/>
    <s:sheet name="EARNINGS PER SHARE (Tables)" sheetId="39" r:id="rId39"/>
    <s:sheet name="OPTIONS (Tables)" sheetId="40" r:id="rId40"/>
    <s:sheet name="WARRANTS (Tables)" sheetId="41" r:id="rId41"/>
    <s:sheet name="NONCONTROLLING INTEREST (Tables" sheetId="42" r:id="rId42"/>
    <s:sheet name="Organization and Basis of Pre43" sheetId="43" r:id="rId43"/>
    <s:sheet name="Summary of Significant Accoun44" sheetId="44" r:id="rId44"/>
    <s:sheet name="Estimated Useful Lives Used in " sheetId="45" r:id="rId45"/>
    <s:sheet name="Currency Exchange Rates (Detail" sheetId="46" r:id="rId46"/>
    <s:sheet name="Inventories, Net - Additional I" sheetId="47" r:id="rId47"/>
    <s:sheet name="Inventories, Net (Detail)" sheetId="48" r:id="rId48"/>
    <s:sheet name="Property and Equipment, Net - A" sheetId="49" r:id="rId49"/>
    <s:sheet name="Summary of Property and Equipme" sheetId="50" r:id="rId50"/>
    <s:sheet name="Deposit On Land Use Right And51" sheetId="51" r:id="rId51"/>
    <s:sheet name="Deposit On Land Use Right And52" sheetId="52" r:id="rId52"/>
    <s:sheet name="Loans - Additional Information " sheetId="53" r:id="rId53"/>
    <s:sheet name="Short Term Loans (Detail)" sheetId="54" r:id="rId54"/>
    <s:sheet name="Long Term Loans (Detail)" sheetId="55" r:id="rId55"/>
    <s:sheet name="Debts Payable - Additional Info" sheetId="56" r:id="rId56"/>
    <s:sheet name="Debts Payable (Detail)" sheetId="57" r:id="rId57"/>
    <s:sheet name="Deposit payables - Jewelry pa58" sheetId="58" r:id="rId58"/>
    <s:sheet name="Related Party Transaction - Add" sheetId="59" r:id="rId59"/>
    <s:sheet name="Income Taxes - Additional Infor" sheetId="60" r:id="rId60"/>
    <s:sheet name="Income (loss) from Continuing O" sheetId="61" r:id="rId61"/>
    <s:sheet name="Components of Income Tax Provis" sheetId="62" r:id="rId62"/>
    <s:sheet name="Components Of Deferred Tax Asse" sheetId="63" r:id="rId63"/>
    <s:sheet name="Reconciliation of United States" sheetId="64" r:id="rId64"/>
    <s:sheet name="Earnings Per Share - Additional" sheetId="65" r:id="rId65"/>
    <s:sheet name="Reconciliation of Basic and Dil" sheetId="66" r:id="rId66"/>
    <s:sheet name="Options - Additional Informatio" sheetId="67" r:id="rId67"/>
    <s:sheet name="Stock Option Activity (Detail)" sheetId="68" r:id="rId68"/>
    <s:sheet name="Equity - Additional Information" sheetId="69" r:id="rId69"/>
    <s:sheet name="Summary of Status of Warrants A" sheetId="70" r:id="rId70"/>
    <s:sheet name="NonControlling Interest - Addit" sheetId="71" r:id="rId71"/>
    <s:sheet name="Reconciliation Of Noncontrollin" sheetId="72" r:id="rId72"/>
    <s:sheet name="Concentrations and Risks - Addi" sheetId="73" r:id="rId73"/>
    <s:sheet name="Gold Lease Transactions - Addit" sheetId="74" r:id="rId74"/>
    <s:sheet name="Commitments and Contingencies -" sheetId="75" r:id="rId75"/>
    <s:sheet name="Convertible Note Purchase Agr76" sheetId="76" r:id="rId76"/>
    <s:sheet name="Subsequent Events - Additional " sheetId="77" r:id="rId77"/>
    <s:sheet name="Parent Company Balance Sheets (" sheetId="78" r:id="rId78"/>
    <s:sheet name="Parent Company Balance Sheets79" sheetId="79" r:id="rId79"/>
    <s:sheet name="Parent Company Statements Of In" sheetId="80" r:id="rId80"/>
    <s:sheet name="Parent Company Statements Of Ca" sheetId="81" r:id="rId81"/>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KINGOLD JEWELRY,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KGJI</t>
  </si>
  <si>
    <t>Entity Common Stock, Shares Outstanding</t>
  </si>
  <si>
    <t>CONSOLIDATED BALANCE SHEETS - USD ($)</t>
  </si>
  <si>
    <t>Dec. 31, 2014</t>
  </si>
  <si>
    <t>ASSETS</t>
  </si>
  <si>
    <t>Cash</t>
  </si>
  <si>
    <t>Restricted cash</t>
  </si>
  <si>
    <t>Accounts receivable</t>
  </si>
  <si>
    <t>Inventories</t>
  </si>
  <si>
    <t>Other current assets and prepaid expenses</t>
  </si>
  <si>
    <t>Value added tax recoverable</t>
  </si>
  <si>
    <t>Total current assets</t>
  </si>
  <si>
    <t>PROPERTY AND EQUIPMENT, NET</t>
  </si>
  <si>
    <t>OTHER ASSETS</t>
  </si>
  <si>
    <t>Deposit on land use right-Jewelry Park</t>
  </si>
  <si>
    <t>Construction in progress - Jewelry Park</t>
  </si>
  <si>
    <t>Other assets</t>
  </si>
  <si>
    <t>Land use right</t>
  </si>
  <si>
    <t>Total long-term assets</t>
  </si>
  <si>
    <t>TOTAL ASSETS</t>
  </si>
  <si>
    <t>CURRENT LIABILITIES</t>
  </si>
  <si>
    <t>Short term loans</t>
  </si>
  <si>
    <t>Long term loans - current maturities</t>
  </si>
  <si>
    <t>Debts payable, net</t>
  </si>
  <si>
    <t>Construction payables-Jewelry Park</t>
  </si>
  <si>
    <t>Deposit payables-Jewelry Park</t>
  </si>
  <si>
    <t>Other payables and accrued expenses</t>
  </si>
  <si>
    <t>Due to related party</t>
  </si>
  <si>
    <t>Income tax payable</t>
  </si>
  <si>
    <t>Other taxes payable</t>
  </si>
  <si>
    <t>Total current liabilities</t>
  </si>
  <si>
    <t>Deferred income tax liability-Non-current</t>
  </si>
  <si>
    <t>Long term loans</t>
  </si>
  <si>
    <t>TOTAL LIABILITIES</t>
  </si>
  <si>
    <t>COMMITMENTS AND CONTINGENCIES</t>
  </si>
  <si>
    <t xml:space="preserve"> </t>
  </si>
  <si>
    <t>EQUITY</t>
  </si>
  <si>
    <t>Preferred stock, $0.001 par value, 500,000 shares authorized, none issued or outstanding as of December 31, 2015 and December 31, 2014</t>
  </si>
  <si>
    <t>Common stock $0.001 par value, 100,000,000 shares authorized, 65,963,502 and 65,963,502 shares issued and outstanding as of December 31, 2015 and December 31, 2014</t>
  </si>
  <si>
    <t>Additional paid-in capital</t>
  </si>
  <si>
    <t>Retained earnings</t>
  </si>
  <si>
    <t>Unappropriated</t>
  </si>
  <si>
    <t>Appropriated</t>
  </si>
  <si>
    <t>Accumulated other comprehensive income (deficit)</t>
  </si>
  <si>
    <t>Total stockholders' equity</t>
  </si>
  <si>
    <t>Non-controlling interest</t>
  </si>
  <si>
    <t>Total Equity</t>
  </si>
  <si>
    <t>TOTAL LIABILITIES AND STOCKHOLDERS' EQUITY</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AND COMPREHENSIVE INCOME - USD ($)</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INCOME (EXPENSES)</t>
  </si>
  <si>
    <t>Other income</t>
  </si>
  <si>
    <t>Interest income</t>
  </si>
  <si>
    <t>Interest expense</t>
  </si>
  <si>
    <t>Total other expenses, net</t>
  </si>
  <si>
    <t>INCOME FROM OPERATIONS BEFORE TAXES</t>
  </si>
  <si>
    <t>INCOME TAX PROVISION</t>
  </si>
  <si>
    <t>Current</t>
  </si>
  <si>
    <t>Deferred</t>
  </si>
  <si>
    <t>Total income tax provision</t>
  </si>
  <si>
    <t>NET INCOME</t>
  </si>
  <si>
    <t>Less: net loss attribute to the non-controlling interest</t>
  </si>
  <si>
    <t>NET INCOME ATTRIBUTABLE TO COMMON STOCKHOLDERS</t>
  </si>
  <si>
    <t>OTHER COMPREHENSIVE INCOME (LOSS)</t>
  </si>
  <si>
    <t>Total foreign currency translation loss</t>
  </si>
  <si>
    <t>Less: foreign currency translation gain attributable to non-controlling interest</t>
  </si>
  <si>
    <t>Foreign currency translation loss attributable to common stockholders</t>
  </si>
  <si>
    <t>COMPREHENSIVE INCOME ATTRIBUTABLE TO:</t>
  </si>
  <si>
    <t>Common stockholders</t>
  </si>
  <si>
    <t>COMPREHENSIVE INCOME (LOSS)</t>
  </si>
  <si>
    <t>Earnings per share</t>
  </si>
  <si>
    <t>Basic (in dollars per share)</t>
  </si>
  <si>
    <t>Diluted (in dollars per share)</t>
  </si>
  <si>
    <t>Weighted average number of shares</t>
  </si>
  <si>
    <t>Basic (in shares)</t>
  </si>
  <si>
    <t>Diluted (in shares)</t>
  </si>
  <si>
    <t>CONSOLIDATED STATEMENTS OF CHANGES IN STOCKHOLDERS' EQUITY - USD ($)</t>
  </si>
  <si>
    <t>Total</t>
  </si>
  <si>
    <t>Preferred stock</t>
  </si>
  <si>
    <t>Common stock</t>
  </si>
  <si>
    <t>Unappropriated retained earnings</t>
  </si>
  <si>
    <t>Appropriated retained earnings</t>
  </si>
  <si>
    <t>Accumulated other comprehensive Gain (loss)</t>
  </si>
  <si>
    <t>Noncontrolling Interest [Member]</t>
  </si>
  <si>
    <t>Balance at Dec. 31, 2013</t>
  </si>
  <si>
    <t>Balance (in shares) at Dec. 31, 2013</t>
  </si>
  <si>
    <t>Net income (loss) for the year</t>
  </si>
  <si>
    <t>Cash dividend paid</t>
  </si>
  <si>
    <t>Shares issued for services</t>
  </si>
  <si>
    <t>Shares issued for services (in shares)</t>
  </si>
  <si>
    <t>Options granted for services</t>
  </si>
  <si>
    <t>Shares issued for warrant exercises</t>
  </si>
  <si>
    <t>Shares issued for warrant exercises (in shares)</t>
  </si>
  <si>
    <t>Foreign currency translation (loss) gain</t>
  </si>
  <si>
    <t>Balance at Dec. 31, 2014</t>
  </si>
  <si>
    <t>Balance (in shares) at Dec. 31, 2014</t>
  </si>
  <si>
    <t>Capital contribution by minority shareholder</t>
  </si>
  <si>
    <t>Balance at Dec. 31, 2015</t>
  </si>
  <si>
    <t>Balance (in shares) at Dec. 31, 2015</t>
  </si>
  <si>
    <t>CONSOLIDATED STATEMENTS OF CASH FLOWS - USD ($)</t>
  </si>
  <si>
    <t>CASH FLOWS FROM OPERATING ACTIVITIES</t>
  </si>
  <si>
    <t>Net income</t>
  </si>
  <si>
    <t>Adjusted to reconcile net income to cash (used in) provided by operating activities:</t>
  </si>
  <si>
    <t>Amortization of intangible assets</t>
  </si>
  <si>
    <t>Share based compensation for services</t>
  </si>
  <si>
    <t>Amortization of deferred financing costs on debt payable</t>
  </si>
  <si>
    <t>Deferred tax provision</t>
  </si>
  <si>
    <t>Changes in operating assets and liabilities (increase) decrease in:</t>
  </si>
  <si>
    <t>Increase (decrease) in:</t>
  </si>
  <si>
    <t>Customer deposits</t>
  </si>
  <si>
    <t>Net cash (used in) provided by operating activities</t>
  </si>
  <si>
    <t>CASH FLOWS FROM INVESTING ACTIVITIES</t>
  </si>
  <si>
    <t>Purchase of property and equipment</t>
  </si>
  <si>
    <t>Proceeds from sale of property and equipment</t>
  </si>
  <si>
    <t>Construction payable- Jewelry Park</t>
  </si>
  <si>
    <t>Cash payment in construction in progress-Jewelry Park</t>
  </si>
  <si>
    <t>Net cash used in investing activities</t>
  </si>
  <si>
    <t>CASH FLOWS FROM FINANCING ACTIVITIES</t>
  </si>
  <si>
    <t>Proceeds from capital contribution by minority shareholder</t>
  </si>
  <si>
    <t>Proceeds from bank loans-short term</t>
  </si>
  <si>
    <t>Repayments of bank loans-short term</t>
  </si>
  <si>
    <t>Proceeds from long term loan</t>
  </si>
  <si>
    <t>Proceeds from related party loan</t>
  </si>
  <si>
    <t>Repayments of related party loan</t>
  </si>
  <si>
    <t>Net proceeds from exercise of warrants</t>
  </si>
  <si>
    <t>Deferred financing costs on debt payable</t>
  </si>
  <si>
    <t>Net cash provided by financing activities</t>
  </si>
  <si>
    <t>EFFECT OF EXCHANGE RATES ON CASH</t>
  </si>
  <si>
    <t>NET INCREASE (DECREASE) IN CASH</t>
  </si>
  <si>
    <t>CASH, BEGINNING OF YEAR</t>
  </si>
  <si>
    <t>CASH, END OF YEAR</t>
  </si>
  <si>
    <t>SUPPLEMENTAL DISCLOSURE OF CASH FLOW INFORMATION</t>
  </si>
  <si>
    <t>Cash paid for interest expense</t>
  </si>
  <si>
    <t>Cash paid for income tax</t>
  </si>
  <si>
    <t>ORGANIZATION AND BASIS OF PRESENTATION</t>
  </si>
  <si>
    <t>Organization and Basis of Presentation [Line Items]</t>
  </si>
  <si>
    <t xml:space="preserve"> NOTE 1 - ORGANIZATION AND BASIS OF PRESENTATION Kingold Jewelry, Inc. (“Kingold” or “the Company”) was incorporated in the State of Delaware on September 5, 1995. Dragon Lead Group Limited (“Dragon Lead”) was incorporated in the British Virgin Islands (“BVI”) on July 1, 2008 as an investment holding company and was 100 100 Wuhan Kingold is effectively controlled by Wuhan Vogue-Show through a series of agreements and Amendment Agreements (collectively referred to as the Restructuring Agreements). In accordance with the Agreements and Amendments, shareholders holding 100% of the outstanding equity of Wuhan Kingold were parties to the agreements such that Wuhan Kingold has agreed to pay 100% of its after-tax profits to Wuhan Vogue-Show and shareholders owning 100% of Wuhan Kingold’s shares have pledged and delegated their voting power in Wuhan Kingold to Wuhan Vogue-Show. These contractual arrangements enable Wuhan Vogue-Show to: • exercise effective control over Wuhan Kingold; • receive substantially all of the economic benefits from Wuhan Kingold; and • have an exclusive option to purchase 100% of the equity interest in Wuhan Kingold, when and to the extent permitted by PRC law. Through such arrangements, Wuhan Kingold has become Wuhan Vogue-Show’s contractually controlled affiliate. Kingold is empowered, through its wholly owned subsidiaries Dragon Lead and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VIE”) under ASC 810-10-05-8A. Accordingly, Kingold consolidates Wuhan Kingold’s operating results, assets and liabilities. In April 2015, Wuhan Kingold Jewelry Co., Inc. (“Wuhan Kingold”) established a new subsidiary Wuhan Kingold Internet Co., Ltd. (“Kingold Internet”). Total registered capital of Kingold Internet is RMB 1 0.15 55 45 1 0.15 55 45 Kingold, Dragon Lead, Wuhan Vogue-Show, Wuhan Kingold, Kingold Internet and Yuhuang are hereinafter collectively referred to as the “Company.”</t>
  </si>
  <si>
    <t>Parent Company [Member]</t>
  </si>
  <si>
    <t xml:space="preserve"> Basis of presentation 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t>
  </si>
  <si>
    <t>SUMMARY OF SIGNIFICANT ACCOUNTING POLICIES</t>
  </si>
  <si>
    <t>Accounting Policies [Abstract]</t>
  </si>
  <si>
    <t xml:space="preserve"> NOTE 2 - SUMMARY OF SIGNIFICANT ACCOUNTING POLICIES The accompanying consolidated financial statements include the financial statements of Kingold, Dragon Lead, Wuhan Vogue-Show, Wuhan Kingold, Kingold Internet and Yuhuang. All inter-company balances and transactions have been eliminated in consolidation.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and share based compensation. Actual results could differ from those estimates.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 As of December 31, 2015 and 2014, the Company had restricted cash of $ 26,649,687 14,793,632 0.5 1.4 19.3 5.4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5 and 2014, there was no allowance recorded as the Company considers all of the accounts receivable fully collectible. Inventories are stated at the lower of cost or market value, and cost is calculated on the weighted average basis. As of December 31, 2015 and December 31, 2014,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and equipment are stated at cost, less accumulated depreciation. Expenditures for additions, major renewals and betterments are capitalized, and expenditures for maintenance and repairs are charged to expense as incurred. Estimated Useful Life Buildings 30 years Plant and machinery 15 years Motor vehicles 10 years Office furniture and electronic equipment 5 - 10 year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December 31, 2015 and 2014. The Company follows the provisions of Accounting Standards Codification (“ASC”) 820, “Fair Value Measurements and Disclosures. ”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deemed probable.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2014. To the extent applicable, the Company records interest and penalties as a general and administrative expense. The statute of limitations for the Company’s U.S. federal income tax returns and certain state income tax returns remains open for tax years 2010 and after. As of December 31, 2015 the tax years ended December 31, 2010 through December 31, 2015 for the Company’s PRC subsidiaries remain open for statutory examination by PRC tax authorities.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 The value of RMB against US$ and other currencies may fluctuate and is affected by, among other things, changes in the PRC’s political and economic conditions. Any significant revaluation of RMB may materially affect the Company’s financial condition in terms of US$ reporting. December 31, December 31, 2015 2014 Balance sheet items, except for share capital, additional paid in capital and retained earnings, as of the period ended US$1=RMB 6.4917 US$1=RMB 6.1460 Amounts included in the statements of operations and cash flows for the period US$1=RMB 6.2288 US$1=RMB 6.1457 Comprehensive income (loss) consists of two components, net income and other comprehensive income (loss).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re was no impact on prior year financial statements and presentation because the debt issuance was consummated in March 2015. Deposit payables consist of amounts received from customers relating to the pre-sale of the residential or commercial units in the Jewelry Park. The Company receives these funds and recognizes them as a liability until the revenue can be recognized.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 In April 2015, the FASB has issued ASU No. 2015-04 “Practical Expedient for the Measurement Date of an Employer’s Defined Benefit Obligation and Plan Assets,” The Amendments in this ASU defer the effective date of ASU 2014-09 for all entities by one year. Public business entities, certain non-for-profit entities, and certain employee benefit plans should apply the guidance in Update 2014-09 to annual reporting period beginning after December 15, 2017, including Interim reporting periods with that reporting period. Earlier adoption is permitted only as of annual reporting periods beginning after December 15, 2016, including interim reporting periods within that reporting period. The Company is currently evaluating the impact if this new amendment on consolidat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is update will have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t>
  </si>
  <si>
    <t>INVENTORIES, NET</t>
  </si>
  <si>
    <t>Inventory, Net [Abstract]</t>
  </si>
  <si>
    <t xml:space="preserve"> NOTE 3 - INVENTORIES, NET As of December 31, December 31, 2015 2014 Raw materials (A) $ 162,766,248 $ 51,502,635 Work-in-progress (B) 108,276,834 120,098,299 Finished goods (C) 27,260,102 40,795,429 Total inventory $ 298,303,184 $ 212,396,363 (A) Included 5,624,476 grams of Au9999 gold in 2015 and 1,546,435 grams of Au9999 gold in 2014. (B) Included 3,549,984 grams of Au9999 gold in 2015 and 3,530,919 grams of Au9999 gold in 2014. (C) Included 886,849 grams of Au9999 gold in 2015 and 1,183,407 grams of Au9999 gold in 2014. As of December 31, 2015, 3,977,490 grams of Au9999 gold with carrying value of approximately $ 115.1 71 186.1 39.2 No lower of cost or market adjustment was recorded at December 31, 2015 and 2014, respectively.</t>
  </si>
  <si>
    <t>Property, Plant and Equipment [Abstract]</t>
  </si>
  <si>
    <t xml:space="preserve"> NOTE 4 - PROPERTY AND EQUIPMENT, NET As of December 31, December 31, 2015 2014 Buildings $ 2,363,093 $ 2,496,012 Plant and machinery 18,496,731 19,502,409 Motor vehicles 53,935 37,097 Office and electric equipment 630,312 652,268 Subtotal 21,544,071 22,687,786 Less: accumulated depreciation (13,921,562) (13,297,528) Property and equipment, net $ 7,622,509 $ 9,390,258 Depreciation expense for the years ended December 31, 2015 and 2014 was $ 1,388,389 1,426,657</t>
  </si>
  <si>
    <t>DEPOSIT ON LAND USE RIGHT AND CONSTRUCTION IN PROGRESS</t>
  </si>
  <si>
    <t>Deposit On Land Use Right [Abstract]</t>
  </si>
  <si>
    <t xml:space="preserve"> NOTE 5 - DEPOSIT ON LAND USE RIGHT AND CONSTRUCTION IN PROGRESS On October 23, 2013, the Company, through its wholly-owned subsidiary, Wuhan Kingold, entered into an agreement (the “Agreement”) with third-parties Wuhan Wansheng House Purchasing Limited (“Wuhan Wansheng”) and Wuhan Huayuan Science and Technology Development Limited Company (“Wuhan Huayuan”). The Agreement provides for the build out of the planned “Shanghai Creative Industry Park,” which is proposed to be renamed to “Kingold Jewelry Cultural Industry Park” (the “Jewelry Park”). Pursuant to the Agreement, Wuhan Kingold will acquire the land use rights for a parcel of land (the “Land”) in Wuhan for a total of 66,667 717,598 16.5 1.0 154 192,149 2,068,000 As of December 31, 2015, the carrying value of Jewelry Park was approximately $ 115.0 747.5 9.3 60.4 106.0 70.7 458.8 8.0 52.0 3.3 21.3 23.9 155.0 Wuhan Kingold is also required to make the construction payments to finance the entire construction project, as estimated based on certain construction project milestones listed below. Due to a delay by the construction company Wuhan Wansheng in charge of the project’s construction, the Company has delayed its payments to the construction company by seven to eight months. However, this delay is not expected to impact the total expected cost of RMB 1.0 billion (approximately $154 million) and any over budget cost will be the construction company’s obligation. In October 2015, Wuhan Kingold signed a supplemental agreement with the construction company Wuhan Wansheng to amend the original acquisition agreement dated October 23, 2013. Pursuant to this supplemental agreement, Wuhan Wansheng agreed to fully complete the construction and deliver the completed real estate property to the company before January 15, 2016. As of December 31, 2015, based on the actual construction progress, both parties reached to a further amendment that the completion time for the construction was extended to April 2016. Wuhan Kingold agreed to pay the balance of construction payments within ten days after Wuhan Wansheng fully completes the construction and delivers the completed real estate property to the Company with certificate of occupancy. As of December 31, 2015, the Company was still committed to pay the remaining amount of approximately $ 75 480 79 12.2 Upon the completion of the whole project in accordance with the specific requirements agreed upon by the signing parties, Wuhan Kingold will have 100 Original Payment Revised Payment Revised Payment Commitment Commitment Commitment Date (RMB in millions) (RMB in millions) (USD in millions)** October 2013* 200 200 31 January 2014 50 50 8 June 2014 100 - - September 2014 150 20 3 November 2014 - 87 13 December 2014 - 35 5 January 2015*** 250 - - February 2015*** - 28 4 April 2015 - 100 15 May 2015 - - - June 2015 250 - - April 2016*** - 480 75 Total 1,000 1,000 154 * Includes initiαl deposit mαde to seller ** In US$ bαsed on current e?chαnge rαtes ***Updαted to reflect delαy to pαyment schedule The Land Use Right will not be transferred to Wuhan Kingold until the project is completed and certificate of occupancy is issued. Upon the completion of the Project, the excess of RMB 1.0 9,296,763 9,819,687 As of December 31, 2015 and 2014, the construction payable of approximately $23.9 million and $Nil has been accrued based on the billing request by the construction company at the end of 2015 and 2014 (see Note 5), respectively.</t>
  </si>
  <si>
    <t>LOANS</t>
  </si>
  <si>
    <t>Debt Disclosure [Abstract]</t>
  </si>
  <si>
    <t xml:space="preserve"> NOTE 6 - LOANS As of December 31, December 31, 2015 2014 (a) Loans payable to CITIC Bank Wuhan Branch $ 6,161,714 $ 13,016,596 (b) Loan payable to Bank of Hubei Wuhan Jiang’an Branch 3,080,857 3,254,149 (c) Loan payable to Minsheng Trust 46,212,857 - Total short term loans $ 55,455,428 $ 16,270,745 a) Loans payable to CITIC Bank Wuhan Branch with an aggregate amount of approximately $ 6.2 40 June 1, 2015 March 29, 2016 March 1, 2016 6.7 1.4 9 23 23.9 155 23.9 155 6.2 b) Loan payable to Bank of Hubei, Wuhan Jiang’an Branch with an aggregate amount of approximately $ 3.1 20 November 12, 2016 6.7 8.1 3.7 24 3.1 20 c) Loan payable to Minsheng Trust, with an aggregate amount of approximately $ 46.2 300 September 25, 2016 12.5 54.3 353 3 0.5 Interest expense for all of the loans mentioned above for the years ended December 31, 2015 and 2014 was $ 2,197,294 1,847,240 11.5 7.0 As of December 31, December 31, 2015 2014 (d) Loan payable to Chang’an International Trust Co., Ltd $ - $ 32,517,085 (e) Loan payable to Evergrowing Bank 30,808,571 - Less current maturities - (28,844,777) Total long term loans $ 30,808,571 $ 3,672,308 d) On November 29, 2013, Wuhan Kingold entered into a Trust Loan Contract in the amount of approximately $ 32.5 200 13.5 39.2 e) On December 18, 2015, Wuhan Kingold signed a loan agreement with the Qixia Branch of Evergrowing Bank (“Evergrowing Bank”) in the amount of approximately $ 31 200 7.5 38 Total Interest for the long term loan in the amount of $ 3.8 4.4 11.5 7.0</t>
  </si>
  <si>
    <t>DEBTS PAYABLE</t>
  </si>
  <si>
    <t>Debts Payable [Abstract]</t>
  </si>
  <si>
    <t xml:space="preserve"> NOTE 7 - DEBTS PAYABLE On February 9, 2015, Wuhan Kingold received a Notice of Acceptance of Registration (the “Acceptance”) from the PRC’s National Association of Financial Market Institutional Investors (the “NAFMII”), registering the issuance of up to approximately $ 120 750 On March 26, 2015, Wuhan Kingold completed the issuance of the first phase of debt financing instruments with the total amount of approximately $ 62 400 7 5 35 3.3 400 A one-time financing cost of approximately $ 0.6 4 As of December 31, December 31, 2015 2014 Gross Debts Payable for Phase One $ 61,617,142 $ - Net financing cost (145,180) - Debts Payable, net $ 61,471,962 $ - Pursuant to the Private Placement Agreement dated on August 12, 2014, the RMB 750 54 350</t>
  </si>
  <si>
    <t>DEPOSIT PAYABLES - JEWELRY PARK</t>
  </si>
  <si>
    <t xml:space="preserve"> NOTE 8- DEPOSIT PAYABLES - JEWELRY PARK In August 2015, the Company started the pre-sale of certain real estate property in the Kingold Jewelry Park (see Note 5). 41,754 23 433,000 924 6,000 22 144</t>
  </si>
  <si>
    <t>RELATED PARTY TRANSACTION</t>
  </si>
  <si>
    <t>Related Party Transactions [Abstract]</t>
  </si>
  <si>
    <t>RELATED PARTY TRANSACTIONS</t>
  </si>
  <si>
    <t xml:space="preserve"> NOTE For the year ended December 31, 2015, the Company borrowed $ 200,059 200,059 For the years ended December 31, 2015 and 2014, Mr. Zhihong Jia, the CEO and Chairman of the Company, together with his wife provided their personal guarantees to various financial institutions to supports the Company (see Notes 6, 7 and 20).</t>
  </si>
  <si>
    <t>INCOME TAXES</t>
  </si>
  <si>
    <t>Income Tax Disclosure [Abstract]</t>
  </si>
  <si>
    <t xml:space="preserve"> NOTE 10 - INCOME TAXES The Company is subject to income taxes on an entity basis on income arising in or derived from the tax jurisdiction in which each entity is domiciled. Kingold is incorporated in the United States and has incurred net operating loss for income tax purposes for 2015 and 2014. The Company has loss carry forwards of approximately $ 15,750,000 2035 5,355,000 4,732,000 623,000 1,650,000 Dragon Lead is incorporated in the BVI, and under current laws of the BVI, income earned is not subject to income tax. Wuhan Vogue-Show and Wuhan Kingold are incorporated in the PRC and are subject to PRC income tax, which is computed according to the relevant laws and regulations in the PRC. The applicable tax rate is 25 The Company intends to reinvest its foreign profits indefinitely in order to avoid a tax liability upon repatriation to the United States. Since the U.S. holding company does not have any earnings and profits, distributions made in 2014 were deemed as a return of capital for U.S. income tax purpose. For the years ended December 31, 2015 2014 United States $ (1,833,064) $ (4,853,346) Foreign 29,733,565 69,021,377 $ 27,900,501 $ 64,168,031 For the years ended December 31, 2015 2014 Current tax provision Federal $ - $ - State - - Foreign 4,488,815 16,836,054 4,488,815 16,836,054 Deferred tax provision (recovery) Federal - - State - - Foreign 1,849,910 - 1,849,910 - Income tax provision $ 6,338,725 $ 16,836,054 As of December 31, 2015 2014 Deferred tax assets: Deferred tax assets from net operating losses from parent company $ 5,335,180 $ 4,732,000 Valuation allowance (5,335,180) (4,732,000) $ - $ - Deferred tax liability: Deferred tax liability from capitalized interest $ 1,774,993 $ - Income tax provision $ 1,774,993 $ - For the years ended December 31, 2015 2014 US statutory rate 34 % 34 % Foreign income and loss not recognized in U.S.A. (34) % (34) % China income tax 25 % 25 % Miscellanies and non-deductible expense (2.3) % 1.2 % Effective tax rate 22.7 % 26.2 %</t>
  </si>
  <si>
    <t>EARNINGS PER SHARE</t>
  </si>
  <si>
    <t>Earnings Per Share [Abstract]</t>
  </si>
  <si>
    <t xml:space="preserve"> NOTE 11 - EARNINGS PER SHARE In 2015, basic average shares outstanding and diluted average shares outstanding were the same because the effect of potential shares of common stock was anti-dilutive since the exercise prices for the warrant and options were greater than the average market price for the year ended December 31, 2015. As a result, warrants to purchase 294,000 3.61 3,220,000 1.90 For the year ended December 31, 2014, fiscal 2011’s warrants to purchase 150,000 1,300,000 90,000 For the years Ended December 31, 2015 2014 Net income attributable to common stockholders $ 21,562,072 $ 47,331,977 Weighted average number of common shares outstanding - Basic Effect of dilutive securities 65,963,502 65,918,768 Unexercised warrants and options - 88,307 Weighted average number of common shares outstanding  diluted 65,963,502 66,007,075 Earnings per share - Basic $ 0.33 $ 0.72 Earnings per share  Diluted $ 0.33 $ 0.72 </t>
  </si>
  <si>
    <t>OPTIONS</t>
  </si>
  <si>
    <t>Disclosure of Compensation Related Costs, Share-based Payments [Abstract]</t>
  </si>
  <si>
    <t xml:space="preserve"> NOTE 12 - OPTIONS On March 24, 2011, the Board of Directors voted to adopt the 2011 Stock Incentive Plan (the “Plan”), which was later ratified by the Company’s stockholders on October 31, 2011, at the 2011 annual meeting. 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1,620,000 110,439 441,754 On January 9, 2012, the Company granted 1,300,000 1.22 25 6.25 124.81 1.98 10 1,516,435 379,109 379,109 1,300,000 On April 1, 2012, the Company granted 120,000 1.49 124.50 2.23 10 170,967 On July 16, 2013, the Company granted 90,000 1.18 25 6.25 118.01 2.55 6.25 92,458 23,114 23,117 90,000 On February 25, 2015, the Company granted 90,000 1.11 25 6.25 115.20 1.96 6.25 85,822 17,880 90,000 The Company recorded $ 530,542 3,149,980 3,009,375 5.63 210,625 7.56 102,611 Weighted Average Number of Weighted Average Remaining Life Aggregate Outstanding, December 31, 2014 3,130,000 $ 1.93 6.66 $ - Exercisable, December 31, 2014 2,570,000 $ 2.03 6.58 $ - Granted 90,000 $ 1.11 9.75 - Forfeited - - - - Exercised - - - - Outstanding, December 31, 2015 3,220,000 $ 1.90 5.76 $ - Exercisable, December 31, 2015 3,009,375 $ 1.95 5.63 $ - </t>
  </si>
  <si>
    <t>Equity [Abstract]</t>
  </si>
  <si>
    <t xml:space="preserve"> NOTE 13 - EQUITY On June 17, 2014, the Board of Directors of the Company approved a special cash dividend of US$ 0.08 5.3 On January 10, 2014, the Company entered into a consulting agreement with Sailesh C. Barchha (the “Consulting Agreement”) to assist the Company in expanding into the international market. Pursuant to the terms of the Consulting Agreement, the Company has entered into a joint venture agreement with Kuwait Support Services Company W.L.L., or KSS, a major multi-business group headed by His Excellency Sheikh Ameer Al Sabah of Kuwait. In connection with such joint venture with KSS, Mr. Barchha will provide certain management consulting and financial advisory services to the Company over a two year term from January 10, 2014 to January 9, 2016. In exchange for such services, the Company has issued to Mr. Barchha an aggregate of 1,000,000 1,000,000 1,760,000 On October 25, 2013, 400,000 546,000 For the year ended December 31, 2015 and 2014, the Company issued Nil and 10,040</t>
  </si>
  <si>
    <t>WARRANTS</t>
  </si>
  <si>
    <t>Warrants [Abstract]</t>
  </si>
  <si>
    <t xml:space="preserve"> NOTE 14 - WARRANTS Number of Weighted Average Weighted average warrants Exercise Price Remaining Life in Years Outstanding, December 31, 2014 294,000 $ 3.61 0.63 Granted - - - Forfeited - - - Exercised - - - Outstanding, December 31, 2015 294,000 $ 3.61 0.04 </t>
  </si>
  <si>
    <t>NONCONTROLLING INTEREST</t>
  </si>
  <si>
    <t>Noncontrolling Interest [Abstract]</t>
  </si>
  <si>
    <t xml:space="preserve"> NOTE 15- NONCONTROLLING INTEREST Non-controlling interest represents the minority stockholders’ 45 As of December 31, 2015 2014 Beginning Balance $ - $ - Capital Contribution 69,319 - Proportionate shares of Net loss (296) - Foreign currency translation gain 4,251 - Ending Balance $ 73,274 $ - </t>
  </si>
  <si>
    <t>CONCENTRATIONS AND RISKS</t>
  </si>
  <si>
    <t>Risks and Uncertainties [Abstract]</t>
  </si>
  <si>
    <t xml:space="preserve"> NOTE 16 - CONCENTRATIONS AND RISKS The Company maintains certain bank accounts in the PRC and BVI, which are not insured by Federal Deposit Insurance Corporation (“FDIC”) insurance or other insurance. The cash and restricted cash balance held in the PRC bank accounts was $ 29,544,475 16,052,999 13,277 7,774 144,465 61,986 250,000 For the years ended December 31, 2015 and 2014, almost 100 100 The Company’s principal raw material used during the year was gold, which accounted for almost 100 No customer accounted for more than 10</t>
  </si>
  <si>
    <t>GOLD LEASE TRANSACTIONS</t>
  </si>
  <si>
    <t>Gold Lease Transactions [Abstract]</t>
  </si>
  <si>
    <t xml:space="preserve"> NOTE 17 - GOLD LEASE TRANSACTIONS The Company leased gold as a way to finance its growth and will return the same amount of gold to China Construction Bank (“CCB”), Shanghai Pudong Development Bank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a) Gold lease transactions with CCB On December 20, 2012, Wuhan Kingold entered into a gold lease agreement with CCB’s Wuhan Jiang’an Branch that became effective in January 2013, originally terminated on October 26, 2013 and extended to September 25, 2015 (the “Gold Lease Agreement”). Gold leased under the Gold Lease Agreement bears interest at a rate of approximately 6 During 2014, the Company leased total of 1,515 60.5 371.7 821 38.6 237.2 During 2015, the Company renewed gold lease agreements with CCB and leased an aggregated of 1,515 56.3 365 6 As of December 31, 2015, 1,515 b) Gold lease transactions with SPD Bank On January 1, 2013, Wuhan Kingold entered into a gold lease framework agreement (the “Framework Agreement”) with SPD Bank, with initial term of 12 months and such Framework Agreement has been subsequently extended to July 2017. From January 2013 to April 2015, the Company entered into separate lease agreements with SPD Bank with interest rates of 3.2 7.5 During 2014, the Company leased a total of 1,630 67.1 412.4 1,465 66.8 410.3 On April 10, 2015, Wuhan Kingold entered into a gold lease agreement with SPD Bank to lease additional 197 46.98 7.2 3.2 In the third quarter of 2015, Wuhan Kingold entered into several gold lease agreements with SPD Bank to lease an aggregate of 720 25.9 168.2 2.8 6 16 103 As of December 31, 2015, about 917 33.1 c) Gold lease transaction with CITIC Bank On August 28, 2013, Wuhan Kingold entered into a gold lease framework agreement with the Wuhan branch of CITIC Bank which has been subsequently extended to February 2016. The lease has an initial term of approximately 12 months, and provides for an interest rate of 5.6 6 During 2014, the Company leased a total of 1,150 48 294.9 650 27.6 169.7 During 2015, Wuhan Kingold entered into a gold lease agreement with CITIC Bank to lease an additional 850 31 201 6 1.2 8.0 1,150 44.3 287.4 3 19.5 As of December 31, 2015, 350 12.4 As of December 31, 2015 and 2014, 2,782 3,080 101.8 125.8 7.0 7.1</t>
  </si>
  <si>
    <t>Commitments And Contingencies [Line Items]</t>
  </si>
  <si>
    <t xml:space="preserve"> NOTE 18 - COMMITMENTS AND CONTINGENCIES Commitments Future payment commitments under the purchase agreement of “Kingold Jewelry Cultural Industry Park” amounted to approximately $ 74 480 On August 12, 2015, the Company signed a consulting agreement to engage Bespoke Independent Partners (“BIP”), a fully owned subsidiary of FPIA Partners LLC to operate as strategic advisors to Kingold in all matters relating to investor relations, capital markets and shareholder value creation strategy. The Company will pay an initial three month retainer fee of $ 12,000 15,000 12,000 900,000 1.20 1.80</t>
  </si>
  <si>
    <t xml:space="preserve"> 3. Commitments The Company did not have any significant commitments or long-term obligations as at December 31, 2015 and 2014.</t>
  </si>
  <si>
    <t>CONVERTIBLE NOTE PURCHASE AGREEMENT</t>
  </si>
  <si>
    <t xml:space="preserve"> NOTE 19  CONVERTIBLE NOTE PURCHASE AGREEMENT On April 2, 2015, the Company entered into a Convertible Note Purchase Agreement (the “Purchase Agreement”) with Fidelidade  Companhia de Seguros, S.A., a company duly incorporated and existing under the laws of Portugal and a majority-owned subsidiary of Fosun International Limited (the “Holder”). Pursuant to the Purchase Agreement, the Company agreed to issue and sell to the Holder $ 15 6.0 The Note will bear interest at a rate of 6.0% per year payable annually. The Note will mature on the third anniversary of the issuance date of the Note, unless earlier converted. The Note constitutes a general, senior, secured obligation of the Company. The Company granted the Holder a security interest in certain collateral as identified in the Purchase Agreement, to secure the payment, discharge and performance of all the Company’s obligations under the Note. Mr. Zhihong Jia, Chairman and Chief Executive Officer of the Company, will execute a guarantee in favor of the Holder, pursuant to which Mr. Jia will be jointly liable for the Company’s obligations under the Note. Subject to and upon compliance with the provisions of the Purchase Agreement, 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 In connection with the entry into the Purchase Agreement, the Company will enter into a registration rights agreement (the “Registration Rights Agreement”) with the Holder as a condition to closing the sale of the Note, which sets forth the rights of the Holder to have the shares of common stock issuable upon conversion of the Note registered with the SEC for public resale under the Securities Act. Pursuant to the Registration Rights Agreement, the Company is required to file a registration statement with the SEC (the “Initial Registration Statement”) within 60 days following the date of the issuance of the Note, registering the shares of common stock issuable upon conversion of the Note. The Company is required to use its reasonable best efforts to have the Initial Registration Statement declared effective as promptly as possible following the filing thereof and, in any event, by no later than 90 days after the date of the issuance of the Note. In addition, the agreement gives the Holder the ability to exercise certain piggyback registration rights in connection with registered offerings by the Company. The Purchase Agreement was set to terminate automatically on May 31, 2015 in the absence of a closing or extension at the discretion of the Holder. Closing did not occur prior to such time because the Company had not secured a $ 15</t>
  </si>
  <si>
    <t>SUBSEQUENT EVENTS</t>
  </si>
  <si>
    <t>Subsequent Events [Abstract]</t>
  </si>
  <si>
    <t xml:space="preserve"> NOTE 20 - SUBSEQUENT EVENTS In January 2016, Wuhan Kingold signed two Loan Agreements of Circulating Funds with the Qixia Branch of Evergrowing Bank (“Evergrowing Bank”), for loans of approximately $ 122 800 7.5 5,000 800 In January 2016, Wuhan Kingold signed a Collective Trust Loan Agreement with Anxin Trust Co., Ltd. (“Anxin Trust”). The agreement allows the Company to access of approximately $ 457 3 14.8 25.4 165 In January 2016, Wuhan Kingold renewed several gold lease agreements with China Construction Bank (“CCB”) to lease additional 875 189.4 29.2 5.7 10.9 1.7 In March 2016, Wuhan Kingold signed a gold lease agreement with Industrial and Commerce Bank of China (“ICBC”) to lease 527 139.6 21.5 2.75 On March 18, 2016, the Company received notification from The NASDAQ Stock Market (“NASDAQ”) that, since the bid price of the Company’s common stock closed at or above $1.00 per share for the last 16 consecutive business days, from February 25, 2016 to March 17, 2016, the Company has regained compliance with the NASDAQ Listing Rule 5550(a)(2) requirement for continued listing on NASDAQ (the “Minimum Bid Price Rule”), and that this matter is now closed. On August 11, 2015, the Company received a notification letter from NASDAQ advising the Company that for 30 consecutive business days preceding the date of the Notice, the bid price of the Company’s common stock had closed below the $1.00 per share minimum required for continued listing on The NASDAQ Capital Market pursuant to the Minimum Bid Price Rule. The Company was provided 180 calendar days, or until February 8, 2016, to regain compliance with the Minimum Bid Price Rule. On February 9, 2016, NASDAQ granted the Company an additional 180 calendar days, or until August 8, 2016, to regain compliance with the $1.00 per share minimum required for continued listing on The NASDAQ Capital Market pursuant to NASDAQ Marketplace Rule 5550(a)(2) .</t>
  </si>
  <si>
    <t>CONDENSED FINANCIAL INFORMATION OF PARENT COMPANY</t>
  </si>
  <si>
    <t xml:space="preserve"> SCHEDULE 1 - PARENT COMPANY BALANCE SHEETS (IN U.S. DOLLARS) (Unaudited) December 31, December 31, 2015 2014 ASSETS CURRENT ASSETS Cash $ 144,465 $ 61,986 Other current assets and prepaid expenses 500 500 Total current assets 144,965 62,486 OTHER ASSETS Investment in subsidiaries 266,344,688 258,866,245 Total other assets 266,344,688 258,866,245 TOTAL ASSETS $ 266,489,653 $ 258,928,731 LIABILITIES AND STOCKHOLDERS’ EQUITY CURRENT LIABILITIES Other payables and accrued expenses $ 829,257 $ 689,257 Total current liabilities 829,257 689,257 TOTAL LIABILITIES 829,257 689,257 COMMITMENTS AND CONTINGENCIES EQUITY Preferred stock, $0.001 par value, 500,000 shares authorized, none issued or outstanding as of December 31, 2015 and December 31, 2014 - - Common stock $0.001 par value, 100,000,000 shares authorized, 65,963,502 and 65,963,502 shares issued and outstanding as of December 31, 2015 and December 31, 2014 65,963 65,963 Additional paid-in capital Retained earnings 79,990,717 79,460,175 Unappropriated 184,564,147 163,002,075 Appropriated 967,543 967,543 Accumulated other comprehensive income (deficit) (1,248) 14,743,718 Total stockholders' equity 265,587,122 258,239,474 Non-controlling interest 73,274 - Total Equity 265,660,396 258,239,474 TOTAL LIABILITIES AND STOCKHOLDERS’ EQUITY $ 266,489,653 $ 258,928,731 The accompanying notes are an integral part of Schedule 1. SCHEDULE 1 - PARENT COMPANY STATEMENTS OF INCOME (LOSS) AND COMPREHENSIVE INCOME (LOSS) (IN U.S. DOLLARS) (Unaudited) December 31, December 31, 2015 2014 OPERATING EXPENSES Selling, general and administrative expenses $ (1,302,521) $ (1,703,367) Stock compensation expenses (530,542) (3,149,980) Total operating expenses (1,833,063) (4,853,347) EQUITY INCOME OF SUBSIDIARIES 23,394,839 52,185,324 NET INCOME 21,561,776 47,331,977 Added : net loss attribute to the non-controlling interest 296 - NET INCOME ATTRIBUTABLE TO COMMON STOCKHOLDERS $ 21,562,072 $ 47,331,977 OTHER COMPREHENSIVE INCOME (LOSS) Total foreign currency translation loss $ (14,740,716) $ (1,331,031) Less: foreign currency translation gain attributable to non-controlling interest 4,251 - Foreign currency translation loss attributable to common stockholders $ (14,744,967) $ (1,331,031) COMPREHENSIVE INCOME attributable to: Common stockholders $ 6,817,105 $ 46,009,946 Non-controlling interest 3,955 - $ 6,821,060 $ 46,009,946 The accompanying notes are an integral part of Schedule 1. SCHEDULE 1 - PARENT COMPANY STATEMENTS OF CASH FLOWS (IN U.S. DOLLARS) (Unaudited) For the years ended December 31, 2015 2014 CASH FLOWS FROM OPERATING ACTIVITIES Net income $ 21,561,776 $ 47,331,977 Adjusted to reconcile net income to cash provided by operating activities Income from subsidiaries (22,149,839) (46,410,211) Share based compensation for services 530,542 3,149,980 Changes in operating assets and liabilities (Increase) decrease in: Other current assets and prepaid expenses - 545,500 Other payables and accrued expenses 140,000 437,000 Net cash provided by operating activities 82,479 5,054,246 CASH FLOWS FROM FINANCING ACTIVITIES Cash dividend paid - (5,276,277) Net proceeds from exercise of warrants - 10,000 Net proceeds from stock issuance - - Net cash provided by financing activities - (5,266,277) NET INCREASE IN CASH 82,479 (212,031) CASH, BEGINNING OF YEAR 61,986 274,016 CASH, END OF YEAR $ 144,465 $ 61,986 The accompanying notes are an integral part of Schedule 1.</t>
  </si>
  <si>
    <t>Basis of presentation</t>
  </si>
  <si>
    <t>Organization, Consolidation and Presentation of Financial Statements [Abstract]</t>
  </si>
  <si>
    <t xml:space="preserve"> 1. Basis of presentation 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t>
  </si>
  <si>
    <t>Restricted net assets</t>
  </si>
  <si>
    <t>Restricted Net Assets [Abstract]</t>
  </si>
  <si>
    <t xml:space="preserve"> 2. Restricted net assets 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parent company financial statements have been prepared in accordance with Rule 12-04, Schedule I of Regulation S- X as the restricted net assets of the subsidiaries of Kingold Jewelry, Inc. exceed 25% of the consolidated net assets of Kingold Jewelry,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t>
  </si>
  <si>
    <t>Commitments</t>
  </si>
  <si>
    <t>Commitments and Contingencies Disclosure [Abstract]</t>
  </si>
  <si>
    <t>SUMMARY OF SIGNIFICANT ACCOUNTING POLICIES (Policies)</t>
  </si>
  <si>
    <t>Principles of Consolidation</t>
  </si>
  <si>
    <t xml:space="preserve"> Principles of Consolidation The accompanying consolidated financial statements include the financial statements of Kingold, Dragon Lead, Wuhan Vogue-Show, Wuhan Kingold, Kingold Internet and Yuhuang. All inter-company balances and transactions have been eliminated in consolidation.</t>
  </si>
  <si>
    <t>Use of Estimates</t>
  </si>
  <si>
    <t xml:space="preserve"> Use of Estimates 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and share based compensation. Actual results could differ from those estimates.</t>
  </si>
  <si>
    <t xml:space="preserve"> 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t>
  </si>
  <si>
    <t>Restricted Cash</t>
  </si>
  <si>
    <t xml:space="preserve"> Restricted Cash As of December 31, 2015 and 2014, the Company had restricted cash of $ 26,649,687 14,793,632 0.5 1.4 19.3 5.4</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December 31, 2015 and 2014, there was no allowance recorded as the Company considers all of the accounts receivable fully collectible.</t>
  </si>
  <si>
    <t xml:space="preserve"> Inventories Inventories are stated at the lower of cost or market value, and cost is calculated on the weighted average basis. As of December 31, 2015 and December 31, 2014,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Property and equipment are stated at cost, less accumulated depreciation. Expenditures for additions, major renewals and betterments are capitalized, and expenditures for maintenance and repairs are charged to expense as incurred. Estimated Useful Life Buildings 30 years Plant and machinery 15 years Motor vehicles 10 years Office furniture and electronic equipment 5 - 10 years </t>
  </si>
  <si>
    <t>Construction-in-Progress</t>
  </si>
  <si>
    <t xml:space="preserve"> Construction-in-Progress Construction in progress represents property and buildings under construction and consists of construction expenditures, equipment procurement, and other direct costs attributable to the construction. Construction in progress is not depreciated. Upon completion and when ready for intended use, construction in progress is reclassified to the appropriate category within property, plant and equipment or will be classified as an asset held for sale.</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December 31, 2015 and 2014.</t>
  </si>
  <si>
    <t>Fair value of financial instruments</t>
  </si>
  <si>
    <t xml:space="preserve"> Fair value of financial instruments The Company follows the provisions of Accounting Standards Codification (“ASC”) 820, “Fair Value Measurements and Disclosures. ”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t>
  </si>
  <si>
    <t>Revenue recognition</t>
  </si>
  <si>
    <t xml:space="preserve"> Revenue recognition 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ASC 605 as follows: Sαles of brαnded products 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 Customized production fees The Company recognizes services-based revenue (the processing fee) from such contracts for customized production when: (i) the contracted services have been performed and (ii) collectability is deemed probable.</t>
  </si>
  <si>
    <t>Income taxes</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December 31, 2015 and 2014. To the extent applicable, the Company records interest and penalties as a general and administrative expense. The statute of limitations for the Company’s U.S. federal income tax returns and certain state income tax returns remains open for tax years 2010 and after. As of December 31, 2015 the tax years ended December 31, 2010 through December 31, 2015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 The value of RMB against US$ and other currencies may fluctuate and is affected by, among other things, changes in the PRC’s political and economic conditions. Any significant revaluation of RMB may materially affect the Company’s financial condition in terms of US$ reporting. December 31, December 31, 2015 2014 Balance sheet items, except for share capital, additional paid in capital and retained earnings, as of the period ended US$1=RMB 6.4917 US$1=RMB 6.1460 Amounts included in the statements of operations and cash flows for the period US$1=RMB 6.2288 US$1=RMB 6.1457 </t>
  </si>
  <si>
    <t>Comprehensive income (loss)</t>
  </si>
  <si>
    <t xml:space="preserve">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t>
  </si>
  <si>
    <t>Earnings per share (“EPS”)</t>
  </si>
  <si>
    <t xml:space="preserve">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si>
  <si>
    <t>Debts issuance cost</t>
  </si>
  <si>
    <t xml:space="preserve"> Debts issuance cost During the quarter ended June 30, 2015, the Company adopted Accounting Standards Update (“ASU”) 2015-03, “Simplifying the Presentation of Debt Issuance Costs,” which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re was no impact on prior year financial statements and presentation because the debt issuance was consummated in March 2015.</t>
  </si>
  <si>
    <t>Deposit payables - Jewelry Park</t>
  </si>
  <si>
    <t xml:space="preserve"> Deposit payables - Jewelry Park Deposit payables consist of amounts received from customers relating to the pre-sale of the residential or commercial units in the Jewelry Park. The Company receives these funds and recognizes them as a liability until the revenue can be recognized.</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Recent Accounting Pronouncements</t>
  </si>
  <si>
    <t xml:space="preserve"> Recent Accounting Pronouncements In April 2015, the FASB has issued ASU No. 2015-04 “Practical Expedient for the Measurement Date of an Employer’s Defined Benefit Obligation and Plan Assets,” The Amendments in this ASU defer the effective date of ASU 2014-09 for all entities by one year. Public business entities, certain non-for-profit entities, and certain employee benefit plans should apply the guidance in Update 2014-09 to annual reporting period beginning after December 15, 2017, including Interim reporting periods with that reporting period. Earlier adoption is permitted only as of annual reporting periods beginning after December 15, 2016, including interim reporting periods within that reporting period. The Company is currently evaluating the impact if this new amendment on consolidat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is evaluating the effect, if any, this update will have on the Company's consolidated financial position, results of operations and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ASB issued Accounting Standards Update No. 2016-06, Derivatives and Hedging (Topic 815): Contingent Put and Call Options in Debt Instruments.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Public business entities must apply the new requirements for fiscal years beginning after December 15, 2016 and interim periods within those fiscal years. All other entities must apply the new requirements for fiscal years beginning after December 15, 2017 and interim periods within fiscal years beginning after December 15, 2018.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The Company does not expect any material impact of this new standard on its consolidated financial statements. In March 2016, the FASB issued Accounting Standards Update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impact of this new standard on its consolidated financial statements.</t>
  </si>
  <si>
    <t>SUMMARY OF SIGNIFICANT ACCOUNTING POLICIES (Tables)</t>
  </si>
  <si>
    <t>Estimated Useful Lives</t>
  </si>
  <si>
    <t xml:space="preserve"> 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 </t>
  </si>
  <si>
    <t>Currency Exchange Rates</t>
  </si>
  <si>
    <t xml:space="preserve"> The following table outlines the currency December 31, December 31, 2015 2014 Balance sheet items, except for share capital, additional paid in capital and retained earnings, as of the period ended US$1=RMB 6.4917 US$1=RMB 6.1460 Amounts included in the statements of operations and cash flows for the period US$1=RMB 6.2288 US$1=RMB 6.1457 </t>
  </si>
  <si>
    <t>INVENTORIES, NET (Tables)</t>
  </si>
  <si>
    <t xml:space="preserve"> Inventories as of December 31, 2015 and December 31, 2014 consisted of the following: As of December 31, December 31, 2015 2014 Raw materials (A) $ 162,766,248 $ 51,502,635 Work-in-progress (B) 108,276,834 120,098,299 Finished goods (C) 27,260,102 40,795,429 Total inventory $ 298,303,184 $ 212,396,363 (A) Included 5,624,476 grams of Au9999 gold in 2015 and 1,546,435 grams of Au9999 gold in 2014. (B) Included 3,549,984 grams of Au9999 gold in 2015 and 3,530,919 grams of Au9999 gold in 2014. (C) Included 886,849 grams of Au9999 gold in 2015 and 1,183,407 grams of Au9999 gold in 2014.</t>
  </si>
  <si>
    <t>PROPERTY AND EQUIPMENT, NET (Tables)</t>
  </si>
  <si>
    <t>Property Plant and Equipment</t>
  </si>
  <si>
    <t xml:space="preserve"> The following is a summary of property and equipment as of December 31, 2015 and December 31, 2014: As of December 31, December 31, 2015 2014 Buildings $ 2,363,093 $ 2,496,012 Plant and machinery 18,496,731 19,502,409 Motor vehicles 53,935 37,097 Office and electric equipment 630,312 652,268 Subtotal 21,544,071 22,687,786 Less: accumulated depreciation (13,921,562) (13,297,528) Property and equipment, net $ 7,622,509 $ 9,390,258 </t>
  </si>
  <si>
    <t>DEPOSIT ON LAND USE RIGHT AND CONSTRUCTION IN PROGRESS (Tables)</t>
  </si>
  <si>
    <t>Long-term Purchase Commitment</t>
  </si>
  <si>
    <t xml:space="preserve"> The Company will continue to evaluate the milestone payment commitments in relation to actual progress and completion and will revise as deemed necessary. Original Payment Revised Payment Revised Payment Commitment Commitment Commitment Date (RMB in millions) (RMB in millions) (USD in millions)** October 2013* 200 200 31 January 2014 50 50 8 June 2014 100 - - September 2014 150 20 3 November 2014 - 87 13 December 2014 - 35 5 January 2015*** 250 - - February 2015*** - 28 4 April 2015 - 100 15 May 2015 - - - June 2015 250 - - April 2016*** - 480 75 Total 1,000 1,000 154 * Includes initiαl deposit mαde to seller ** In US$ bαsed on current e?chαnge rαtes ***Updαted to reflect delαy to pαyment schedule</t>
  </si>
  <si>
    <t>LOANS (Tables)</t>
  </si>
  <si>
    <t>Schedule of Short-term Debt</t>
  </si>
  <si>
    <t xml:space="preserve"> As of December 31, December 31, 2015 2014 (a) Loans payable to CITIC Bank Wuhan Branch $ 6,161,714 $ 13,016,596 (b) Loan payable to Bank of Hubei Wuhan Jiang’an Branch 3,080,857 3,254,149 (c) Loan payable to Minsheng Trust 46,212,857 - Total short term loans $ 55,455,428 $ 16,270,745 a) Loans payable to CITIC Bank Wuhan Branch with an aggregate amount of approximately $ 6.2 40 June 1, 2015 March 29, 2016 March 1, 2016 6.7 1.4 9 23 23.9 155 23.9 155 6.2 b) Loan payable to Bank of Hubei, Wuhan Jiang’an Branch with an aggregate amount of approximately $ 3.1 20 November 12, 2016 6.7 8.1 3.7 24 3.1 20 c) Loan payable to Minsheng Trust, with an aggregate amount of approximately $ 46.2 300 September 25, 2016 12.5 54.3 353 3 0.5</t>
  </si>
  <si>
    <t>Schedule of Long-term Debt Instruments</t>
  </si>
  <si>
    <t xml:space="preserve"> As of December 31, December 31, 2015 2014 (d) Loan payable to Chang’an International Trust Co., Ltd $ - $ 32,517,085 (e) Loan payable to Evergrowing Bank 30,808,571 - Less current maturities - (28,844,777) Total long term loans $ 30,808,571 $ 3,672,308 d) On November 29, 2013, Wuhan Kingold entered into a Trust Loan Contract in the amount of approximately $ 32.5 200 13.5 39.2 e) On December 18, 2015, Wuhan Kingold signed a loan agreement with the Qixia Branch of Evergrowing Bank (“Evergrowing Bank”) in the amount of approximately $ 31 200 7.5 38</t>
  </si>
  <si>
    <t>DEBTS PAYABLE (Tables)</t>
  </si>
  <si>
    <t>Schedule of Debt</t>
  </si>
  <si>
    <t xml:space="preserve"> As of December 31, December 31, 2015 2014 Gross Debts Payable for Phase One $ 61,617,142 $ - Net financing cost (145,180) - Debts Payable, net $ 61,471,962 $ - </t>
  </si>
  <si>
    <t>INCOME TAXES (Tables)</t>
  </si>
  <si>
    <t>Income from Continuing Operations Before Income Taxes</t>
  </si>
  <si>
    <t xml:space="preserve"> Income (loss) from continuing operations before income taxes was allocated between the U.S. and foreign components for the year ended December 31, 2015 and 2014: For the years ended December 31, 2015 2014 United States $ (1,833,064) $ (4,853,346) Foreign 29,733,565 69,021,377 $ 27,900,501 $ 64,168,031 </t>
  </si>
  <si>
    <t>Components of Income Tax Provision</t>
  </si>
  <si>
    <t xml:space="preserve"> Significant components of the income tax provision were as follows for the years ended December 31, 2015 and 2014: For the years ended December 31, 2015 2014 Current tax provision Federal $ - $ - State - - Foreign 4,488,815 16,836,054 4,488,815 16,836,054 Deferred tax provision (recovery) Federal - - State - - Foreign 1,849,910 - 1,849,910 - Income tax provision $ 6,338,725 $ 16,836,054 </t>
  </si>
  <si>
    <t>Schedule of Deferred Tax Assets and Liabilities</t>
  </si>
  <si>
    <t xml:space="preserve"> The components of deferred tax assets and deferred tax liability as of December 31, 2015 and 2014 consist of the following: As of December 31, 2015 2014 Deferred tax assets: Deferred tax assets from net operating losses from parent company $ 5,335,180 $ 4,732,000 Valuation allowance (5,335,180) (4,732,000) $ - $ - Deferred tax liability: Deferred tax liability from capitalized interest $ 1,774,993 $ - Income tax provision $ 1,774,993 $ - </t>
  </si>
  <si>
    <t>Schedule of Effective Income Tax Rate</t>
  </si>
  <si>
    <t xml:space="preserve"> For the years ended December 31, 2015 2014 US statutory rate 34 % 34 % Foreign income and loss not recognized in U.S.A. (34) % (34) % China income tax 25 % 25 % Miscellanies and non-deductible expense (2.3) % 1.2 % Effective tax rate 22.7 % 26.2 %</t>
  </si>
  <si>
    <t>EARNINGS PER SHARE (Tables)</t>
  </si>
  <si>
    <t>Reconciliation of Basic and Diluted Net Income Per Share</t>
  </si>
  <si>
    <t xml:space="preserve"> The following table presents a reconciliation of basic and diluted net income per share: For the years Ended December 31, 2015 2014 Net income attributable to common stockholders $ 21,562,072 $ 47,331,977 Weighted average number of common shares outstanding - Basic Effect of dilutive securities 65,963,502 65,918,768 Unexercised warrants and options - 88,307 Weighted average number of common shares outstanding  diluted 65,963,502 66,007,075 Earnings per share - Basic $ 0.33 $ 0.72 Earnings per share  Diluted $ 0.33 $ 0.72 </t>
  </si>
  <si>
    <t>OPTIONS (Tables)</t>
  </si>
  <si>
    <t>Schedule of Share-based Compensation, Stock Options, Activity</t>
  </si>
  <si>
    <t xml:space="preserve"> The following table summarized the Company’s stock option activity: Weighted Average Number of Weighted Average Remaining Life Aggregate Outstanding, December 31, 2014 3,130,000 $ 1.93 6.66 $ - Exercisable, December 31, 2014 2,570,000 $ 2.03 6.58 $ - Granted 90,000 $ 1.11 9.75 - Forfeited - - - - Exercised - - - - Outstanding, December 31, 2015 3,220,000 $ 1.90 5.76 $ - Exercisable, December 31, 2015 3,009,375 $ 1.95 5.63 $ - </t>
  </si>
  <si>
    <t>WARRANTS (Tables)</t>
  </si>
  <si>
    <t>Summary of Status of Warrants Activities</t>
  </si>
  <si>
    <t xml:space="preserve"> Following is a summary of the status of warrant activities as of December 31, 2015 and 2014: Number of Weighted Average Weighted average warrants Exercise Price Remaining Life in Years Outstanding, December 31, 2014 294,000 $ 3.61 0.63 Granted - - - Forfeited - - - Exercised - - - Outstanding, December 31, 2015 294,000 $ 3.61 0.04 </t>
  </si>
  <si>
    <t>NONCONTROLLING INTEREST (Tables)</t>
  </si>
  <si>
    <t>Reconciliation Of Noncontrolling Interest</t>
  </si>
  <si>
    <t xml:space="preserve"> A reconciliation of non-controlling interest as of December 31, 2015 and 2014 are as follows: As of December 31, 2015 2014 Beginning Balance $ - $ - Capital Contribution 69,319 - Proportionate shares of Net loss (296) - Foreign currency translation gain 4,251 - Ending Balance $ 73,274 $ - </t>
  </si>
  <si>
    <t>Organization and Basis of Presentation - Additional Information (Detail) $ in Thousands, ¥ in Millions</t>
  </si>
  <si>
    <t>Dec. 31, 2015USD ($)</t>
  </si>
  <si>
    <t>Dec. 31, 2015CNY (¥)</t>
  </si>
  <si>
    <t>Apr. 30, 2015</t>
  </si>
  <si>
    <t>Feb. 16, 2009</t>
  </si>
  <si>
    <t>Jul. 01, 2008</t>
  </si>
  <si>
    <t>Noncontrolling Interest, Ownership Percentage by Parent</t>
  </si>
  <si>
    <t>45.00%</t>
  </si>
  <si>
    <t>Kingold Internet [Member]</t>
  </si>
  <si>
    <t>Registered Capital</t>
  </si>
  <si>
    <t>Subsidiaries [Member]</t>
  </si>
  <si>
    <t>Dragon Lead Group Limited</t>
  </si>
  <si>
    <t>Equity Method Investment, Ownership Percentage</t>
  </si>
  <si>
    <t>100.00%</t>
  </si>
  <si>
    <t>Wuhan Vogue Show Jewelry Co Limited</t>
  </si>
  <si>
    <t>55.00%</t>
  </si>
  <si>
    <t>Wuhan Vogue Show Jewelry Co Limited | Subsidiaries [Member]</t>
  </si>
  <si>
    <t>Mr. Xiaofeng Lv [Member] | Subsidiaries [Member]</t>
  </si>
  <si>
    <t>Summary of Significant Accounting Policies - Additional Information (Detail) ¥ in Millions</t>
  </si>
  <si>
    <t>Dec. 31, 2014USD ($)</t>
  </si>
  <si>
    <t>Sep. 30, 2015USD ($)</t>
  </si>
  <si>
    <t>Sep. 30, 2015CNY (¥)</t>
  </si>
  <si>
    <t>Significant Accounting Policies [Line Items]</t>
  </si>
  <si>
    <t>Restricted cash and cash equivalents</t>
  </si>
  <si>
    <t>Proceeds from Related Party Debt</t>
  </si>
  <si>
    <t>Property, Plant and Equipment, Useful Life</t>
  </si>
  <si>
    <t>50 years</t>
  </si>
  <si>
    <t>CITIC Bank</t>
  </si>
  <si>
    <t>Cash deposit</t>
  </si>
  <si>
    <t>Shanghai Pudong Development Bank Ltd [Member]</t>
  </si>
  <si>
    <t>China Minsheng Bank Trust Fund [Member]</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Currency Exchange Rates (Detail) - ¥ / shares</t>
  </si>
  <si>
    <t>Balance Sheet</t>
  </si>
  <si>
    <t>Financial Statement Line Items with Differences in Reported Amount and Reporting Currency Denominated Amounts [Line Items]</t>
  </si>
  <si>
    <t>Currency exchange rate used in creating the amounts included in balance sheet, statements of operations and cash</t>
  </si>
  <si>
    <t>Statements of Operations and Cash Flows</t>
  </si>
  <si>
    <t>Inventories, Net - Additional Information (Detail) - USD ($) $ in Millions</t>
  </si>
  <si>
    <t>Inventory Disclosure [Line Items]</t>
  </si>
  <si>
    <t>Inventory valuation reserves</t>
  </si>
  <si>
    <t>Debt Instrument, Collateral Amount</t>
  </si>
  <si>
    <t>Collateralized Loan Obligations [Member]</t>
  </si>
  <si>
    <t>Collateralized Debt Obligations [Member]</t>
  </si>
  <si>
    <t>Inventories, Net (Detail) - USD ($)</t>
  </si>
  <si>
    <t>Raw materials</t>
  </si>
  <si>
    <t>[1]</t>
  </si>
  <si>
    <t>Work-in-progress</t>
  </si>
  <si>
    <t>[2]</t>
  </si>
  <si>
    <t>Finished goods</t>
  </si>
  <si>
    <t>[3]</t>
  </si>
  <si>
    <t>Total inventory</t>
  </si>
  <si>
    <t>Included 5,624,476 grams of Au9999 gold in 2015 and 1,546,435 grams of Au9999 gold in 2014.</t>
  </si>
  <si>
    <t>Included 3,549,984 grams of Au9999 gold in 2015 and 3,530,919 grams of Au9999 gold in 2014.</t>
  </si>
  <si>
    <t>Included 886,849 grams of Au9999 gold in 2015 and 1,183,407 grams of Au9999 gold in 2014.</t>
  </si>
  <si>
    <t>Property and Equipment, Net - Additional Information (Detail) - USD ($)</t>
  </si>
  <si>
    <t>Summary of Property and Equipment (Detail) - USD ($)</t>
  </si>
  <si>
    <t>Office and electric equipment</t>
  </si>
  <si>
    <t>Subtotal</t>
  </si>
  <si>
    <t>Less: accumulated depreciation</t>
  </si>
  <si>
    <t>Property and equipment, net</t>
  </si>
  <si>
    <t>Deposit On Land Use Right And Construction In Progress - Additional Information (Detail) ¥ in Millions</t>
  </si>
  <si>
    <t>1 Months Ended</t>
  </si>
  <si>
    <t>Oct. 23, 2013USD ($)a</t>
  </si>
  <si>
    <t>Oct. 23, 2013CNY (¥)a</t>
  </si>
  <si>
    <t>Oct. 23, 2013m²</t>
  </si>
  <si>
    <t>Oct. 23, 2013ft²</t>
  </si>
  <si>
    <t>Deposit On Land Use Right [Line Items]</t>
  </si>
  <si>
    <t>Area of Land | a</t>
  </si>
  <si>
    <t>Deposit On Land Use Right</t>
  </si>
  <si>
    <t>Jewelry Park,At Carrying Value</t>
  </si>
  <si>
    <t>Construction In Progress</t>
  </si>
  <si>
    <t>Repayments of Advances for Construction</t>
  </si>
  <si>
    <t>Construction Payable, Current</t>
  </si>
  <si>
    <t>Short-term Debt, Total</t>
  </si>
  <si>
    <t>Repayments of Construction Loans Payable</t>
  </si>
  <si>
    <t>Debt And Construction Payable</t>
  </si>
  <si>
    <t>Debt</t>
  </si>
  <si>
    <t>Interest Costs Capitalized</t>
  </si>
  <si>
    <t>Bank Loan Obligations</t>
  </si>
  <si>
    <t>Wuhan Kingold</t>
  </si>
  <si>
    <t>Development and Construction</t>
  </si>
  <si>
    <t>Area of Land</t>
  </si>
  <si>
    <t>Area of Land | ft²</t>
  </si>
  <si>
    <t>Long-term Purchase Commitment, Amount</t>
  </si>
  <si>
    <t>Land Use Right | Wuhan Kingold</t>
  </si>
  <si>
    <t>Area of Land | m²</t>
  </si>
  <si>
    <t>Long-term Purchase Commitment, Amount | ¥</t>
  </si>
  <si>
    <t>Deposit On Land Use Right And Construction In Progress (Detail) - 12 months ended Dec. 31, 2015 ¥ in Millions, $ in Millions</t>
  </si>
  <si>
    <t>USD ($)</t>
  </si>
  <si>
    <t>CNY (¥)</t>
  </si>
  <si>
    <t>Original Payment Commitment</t>
  </si>
  <si>
    <t>Long-term Purchase Commitment [Line Items]</t>
  </si>
  <si>
    <t>Long-term purchase commitment amount</t>
  </si>
  <si>
    <t>Revised Payment Commitment</t>
  </si>
  <si>
    <t>October 2013 | Original Payment Commitment</t>
  </si>
  <si>
    <t>October 2013 | Revised Payment Commitment</t>
  </si>
  <si>
    <t>January 2014 | Original Payment Commitment</t>
  </si>
  <si>
    <t>January 2014 | Revised Payment Commitment</t>
  </si>
  <si>
    <t>June 2014 | Original Payment Commitment</t>
  </si>
  <si>
    <t>June 2014 | Revised Payment Commitment</t>
  </si>
  <si>
    <t>September 2014 | Original Payment Commitment</t>
  </si>
  <si>
    <t>September 2014 | Revised Payment Commitment</t>
  </si>
  <si>
    <t>November 2014 | Original Payment Commitment</t>
  </si>
  <si>
    <t>November 2014 | Revised Payment Commitment</t>
  </si>
  <si>
    <t>December 2014 | Original Payment Commitment</t>
  </si>
  <si>
    <t>December 2014 | Revised Payment Commitment</t>
  </si>
  <si>
    <t>January 2015 | Original Payment Commitment</t>
  </si>
  <si>
    <t>January 2015 | Revised Payment Commitment</t>
  </si>
  <si>
    <t>February 2015 | Original Payment Commitment</t>
  </si>
  <si>
    <t>February 2015 | Revised Payment Commitment</t>
  </si>
  <si>
    <t>April 2015 | Original Payment Commitment</t>
  </si>
  <si>
    <t>April 2015 | Revised Payment Commitment</t>
  </si>
  <si>
    <t>May 2015 | Original Payment Commitment</t>
  </si>
  <si>
    <t>May 2015 | Revised Payment Commitment</t>
  </si>
  <si>
    <t>June 2015 | Original Payment Commitment</t>
  </si>
  <si>
    <t>June 2015 | Revised Payment Commitment</t>
  </si>
  <si>
    <t>April 2016 | Original Payment Commitment</t>
  </si>
  <si>
    <t>April 2016 | Revised Payment Commitment</t>
  </si>
  <si>
    <t>In US$ based on current exchange rates</t>
  </si>
  <si>
    <t>Includes initial deposit made to seller</t>
  </si>
  <si>
    <t>Updated to reflect delay to payment schedule</t>
  </si>
  <si>
    <t>Loans - Additional Information (Detail) ¥ in Millions</t>
  </si>
  <si>
    <t>Nov. 12, 2015USD ($)</t>
  </si>
  <si>
    <t>Dec. 18, 2015USD ($)</t>
  </si>
  <si>
    <t>Sep. 17, 2015USD ($)</t>
  </si>
  <si>
    <t>Dec. 18, 2015CNY (¥)</t>
  </si>
  <si>
    <t>Nov. 12, 2015CNY (¥)</t>
  </si>
  <si>
    <t>Sep. 17, 2015CNY (¥)</t>
  </si>
  <si>
    <t>Nov. 29, 2013USD ($)</t>
  </si>
  <si>
    <t>Nov. 29, 2013CNY (¥)</t>
  </si>
  <si>
    <t>Debt Instrument [Line Items]</t>
  </si>
  <si>
    <t>Debt Instrument, Interest Rate During Period</t>
  </si>
  <si>
    <t>6.70%</t>
  </si>
  <si>
    <t>Interest Expense, Short-term Borrowings</t>
  </si>
  <si>
    <t>Short-term Debt, Weighted Average Interest Rate</t>
  </si>
  <si>
    <t>11.50%</t>
  </si>
  <si>
    <t>7.00%</t>
  </si>
  <si>
    <t>Interest Expense, Long-term Debt, Total</t>
  </si>
  <si>
    <t>Long-term Debt, Weighted Average Interest Rate</t>
  </si>
  <si>
    <t>Property, Plant and Equipment, Net, Total</t>
  </si>
  <si>
    <t>Land and Building [Member]</t>
  </si>
  <si>
    <t>Trust Loan</t>
  </si>
  <si>
    <t>Secured Debt</t>
  </si>
  <si>
    <t>Jiang'an Wuhan Branch of Hubei Bank Co</t>
  </si>
  <si>
    <t>Debt Instrument, Maturity Date</t>
  </si>
  <si>
    <t>Jun. 1,
		2015</t>
  </si>
  <si>
    <t>Chang'an International Trust Co., Ltd</t>
  </si>
  <si>
    <t>Long-term Debt</t>
  </si>
  <si>
    <t>Chang'an International Trust Co., Ltd | Trust Loan Contract</t>
  </si>
  <si>
    <t>Long-term Debt, Percentage Bearing Fixed Interest, Percentage Rate</t>
  </si>
  <si>
    <t>13.50%</t>
  </si>
  <si>
    <t>CITIC Bank Wuhan Branch</t>
  </si>
  <si>
    <t>CITIC Bank Wuhan Branch | Interest Rate One</t>
  </si>
  <si>
    <t>CITIC Bank Wuhan Branch | Working Capital Loan Contracts One</t>
  </si>
  <si>
    <t>Mar. 29,
		2016</t>
  </si>
  <si>
    <t>CITIC Bank Wuhan Branch | Working Capital Loan Contracts Two</t>
  </si>
  <si>
    <t>Mar. 1,
		2016</t>
  </si>
  <si>
    <t>Minsheng Bank Trust Fund</t>
  </si>
  <si>
    <t>Nov. 12,
		2016</t>
  </si>
  <si>
    <t>Sep. 25,
		2016</t>
  </si>
  <si>
    <t>[4]</t>
  </si>
  <si>
    <t>12.50%</t>
  </si>
  <si>
    <t>Minsheng Bank Trust Fund | Working Capital Loan Contracts</t>
  </si>
  <si>
    <t>China CITIC Bank [Member]</t>
  </si>
  <si>
    <t>Line of Credit, Current</t>
  </si>
  <si>
    <t>Repayments of Short-term Debt, Total</t>
  </si>
  <si>
    <t>Bank of Hubei [Member]</t>
  </si>
  <si>
    <t>Line of Credit Facility, Maximum Borrowing Capacity</t>
  </si>
  <si>
    <t>Evergrowing Bank [Member]</t>
  </si>
  <si>
    <t>7.50%</t>
  </si>
  <si>
    <t>Debt Instrument, Maturity Date Range, Start</t>
  </si>
  <si>
    <t>Dec. 18,
		2015</t>
  </si>
  <si>
    <t>Debt Instrument, Maturity Date Range, End</t>
  </si>
  <si>
    <t>Dec. 15,
		2017</t>
  </si>
  <si>
    <t>Loan payable to Bank of Hubei, Wuhan Jiang’an Branch with an aggregate amount of approximately $3.1 million (RMB 20 million) originated on November 12, 2015, with a maturity date of November 12, 2016. The annual interest rate was 6.7%. The prior year loan balance was repaid upon maturity. This loan was secured by the Company’s building and land use rights with carrying value of approximately $8.1 million. In addition, the Company's subsidiary Wuhan Kingold and Mr. Zhihong Jia, Chairman and Chief Executive Officer of the Company, separately signed a maximum guarantee agreement with the bank, to provide a maximum amount of approximately $3.7 million (RMB 24 million) guarantee for a line of credit of approximately $3.1 million (RMB 20 million) from Bank of Hubei during September 24, 2015 through September 24, 2018.</t>
  </si>
  <si>
    <t>On November 29, 2013, Wuhan Kingold entered into a Trust Loan Contract in the amount of approximately $32.5 million (RMB 200 million) with Chang’an International Trust Co., Ltd. (the “Trust Loan”) in order to undertake the aforementioned acquisition of the Jewelry Park Project (see Note 5). The loan had a 24-month term with the annual interest rate of 13.5%. The loan was secured by 1,000,000 grams of Au9999 gold, which approximately $39.2 million as at December 31, 2014 was pledged by Wuhan Kingold. The loan was repaid upon maturity.</t>
  </si>
  <si>
    <t>Loans payable to CITIC Bank Wuhan Branch with an aggregate amount of approximately $6.2 million (RMB 40 million) consisted of two working capital loan contracts originated on May 29, 2015 and June 1, 2015, with maturity dates of March 29, 2016 and March 1, 2016, respectively. The annual interest rate for both loans was 6.7%. The prior year loan balance was repaid upon maturity. All the loans from CITIC Bank Wuhan Branch were secured by restricted cash of approximately $1.4 million (RMB 9 million). The loan is also secured by 800,000 grams of Au9999 gold with carrying value of approximately $23 million. In addition, the Company's subsidiary Wuhan Kingold and Mr. Zhihong Jia, Chairman and Chief Executive Officer of the Company, separately signed a maximum guarantee agreement with the bank, to provide a maximum amount of approximately $23.9 million (RMB 155 million) guarantee for a line of credit of approximately $23.9 million (RMB 155 million) from CITIC Bank during May 25, 2015 through May 25, 2016. The $6.2 million loan has been subsequently repaid upon maturity.</t>
  </si>
  <si>
    <t>Loan payable to Minsheng Trust, with an aggregate amount of approximately $46.2 million (RMB 300 million) originated on September 17, 2015, with a maturity date of September 25, 2016. The annual interest rate was 12.5%. The loan is to be used for the Company’s working capital. Wuhan Kingold pledged 1,877,490 grams of gold with carrying value of approximately $54.3 million (RMB 353 million) as of December 31, 2015 to secure this loan. The Company was also required to pledge RMB 3 million (approximately $0.5 million) restricted cash with Minsheng Bank as collateral. In addition, the Company’s CEO, Mr. Zhihong Jia and his wife, Ms. Lili Huang, jointly signed a guarantee agreement with the bank, to provide a guarantee for the loan.</t>
  </si>
  <si>
    <t>Short Term Loans (Detail) ¥ in Millions</t>
  </si>
  <si>
    <t>Short Term Debt [Line Items]</t>
  </si>
  <si>
    <t>Long Term Loans (Detail) - USD ($)</t>
  </si>
  <si>
    <t>Less current maturies</t>
  </si>
  <si>
    <t>Total long term loans</t>
  </si>
  <si>
    <t>Long-Term Debt</t>
  </si>
  <si>
    <t>Evergrowing Bank[Member] [Member]</t>
  </si>
  <si>
    <t>On December 18, 2015, Wuhan Kingold signed a loan agreement with the Qixia Branch of Evergrowing Bank (“Evergrowing Bank”) in the amount of approximately $31 million (RMB 200 million) for the purpose of acquiring the Jewelry Park Project (see Note 5). The loan period was from December 18, 2015 to December 15, 2017 with the annual interest of 7.5%. The loan is secured by 1,300,000 grams of Au9999 gold with carrying value of approximately $38 million. In addition, the Company’s CEO, Mr. Zhihong Jia signed a guarantee agreement with the bank, to provide a guarantee for the loan.</t>
  </si>
  <si>
    <t>Debts Payable - Additional Information (Detail) ¥ in Millions</t>
  </si>
  <si>
    <t>Aug. 12, 2014USD ($)</t>
  </si>
  <si>
    <t>Aug. 12, 2014CNY (¥)</t>
  </si>
  <si>
    <t>Mar. 25, 2016CNY (¥)</t>
  </si>
  <si>
    <t>Mar. 26, 2015USD ($)</t>
  </si>
  <si>
    <t>Mar. 26, 2015CNY (¥)</t>
  </si>
  <si>
    <t>Apr. 02, 2015USD ($)</t>
  </si>
  <si>
    <t>Feb. 09, 2015USD ($)</t>
  </si>
  <si>
    <t>Feb. 09, 2015CNY (¥)</t>
  </si>
  <si>
    <t>Debts Payable [Line Items]</t>
  </si>
  <si>
    <t>Debt Instrument, Face Amount</t>
  </si>
  <si>
    <t>Proceeds from Issuance of Debt</t>
  </si>
  <si>
    <t>Debt Instrument, Interest Rate, Stated Percentage</t>
  </si>
  <si>
    <t>6.00%</t>
  </si>
  <si>
    <t>Debt Issuance Cost</t>
  </si>
  <si>
    <t>Interest and Debt Expense</t>
  </si>
  <si>
    <t>Amortization of Financing Costs</t>
  </si>
  <si>
    <t>NAFMII [Member]</t>
  </si>
  <si>
    <t>Private Placement Agreemet [Member]</t>
  </si>
  <si>
    <t>Credit Agent Agreement [Member]</t>
  </si>
  <si>
    <t>Scenario, Forecast [Member]</t>
  </si>
  <si>
    <t>Debt Issuance Cost | ¥</t>
  </si>
  <si>
    <t>Debts Payable (Detail) - USD ($)</t>
  </si>
  <si>
    <t>Gross Debts Payable for Phase One</t>
  </si>
  <si>
    <t>Net financing cost</t>
  </si>
  <si>
    <t>Debts Payable, net</t>
  </si>
  <si>
    <t>Deposit payables - Jewelry park - Additional Information (Detail) - 1 months ended Aug. 31, 2015 - Kingold Jewelry Park</t>
  </si>
  <si>
    <t>USD ($)m²</t>
  </si>
  <si>
    <t>CNY (¥)m²</t>
  </si>
  <si>
    <t>ft²</t>
  </si>
  <si>
    <t>Sale Price Of Real Estate Property Per Square Meter</t>
  </si>
  <si>
    <t>Area of Real Estate Property</t>
  </si>
  <si>
    <t>Proceeds from Deposits on Real Estate Sales</t>
  </si>
  <si>
    <t>Related Party Transaction - Additional Information (Detail) - USD ($)</t>
  </si>
  <si>
    <t>Related Party Transaction [Line Items]</t>
  </si>
  <si>
    <t>Advances to Affiliate</t>
  </si>
  <si>
    <t>Chairman and Chief Executive Officer</t>
  </si>
  <si>
    <t>Income Taxes - Additional Information (Detail) - USD ($)</t>
  </si>
  <si>
    <t>Income Taxes [Line Items]</t>
  </si>
  <si>
    <t>Net operating loss carry forwards</t>
  </si>
  <si>
    <t>Net operating loss carry forwards, expiration date</t>
  </si>
  <si>
    <t>Net operating loss carry forwards, valuation allowance</t>
  </si>
  <si>
    <t>Net operating loss carry forwards, increase in the valuation allowance</t>
  </si>
  <si>
    <t>Applicable income tax rate</t>
  </si>
  <si>
    <t>25.00%</t>
  </si>
  <si>
    <t>China income tax</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tax provision (recovery)</t>
  </si>
  <si>
    <t>Deferred Income Tax Expense (Benefit), Total</t>
  </si>
  <si>
    <t>Income tax provision</t>
  </si>
  <si>
    <t>Components Of Deferred Tax Assets and Deferred Tax Liability (Detail) - USD ($)</t>
  </si>
  <si>
    <t>Deferred tax assets:</t>
  </si>
  <si>
    <t>Deferred tax assets from net operating losses from parent company</t>
  </si>
  <si>
    <t>Valuation allowance</t>
  </si>
  <si>
    <t>Deferred tax assets</t>
  </si>
  <si>
    <t>Deferred tax liability:</t>
  </si>
  <si>
    <t>Deferred tax liability from capitalized interest</t>
  </si>
  <si>
    <t>Reconciliation of United States Statutory Rates to Effective Rate (Detail)</t>
  </si>
  <si>
    <t>Reconciliation Of Effective Income Tax Rate [Line Items]</t>
  </si>
  <si>
    <t>US statutory rate</t>
  </si>
  <si>
    <t>34.00%</t>
  </si>
  <si>
    <t>Foreign income and loss not recognized in U.S.A.</t>
  </si>
  <si>
    <t>(34.00%)</t>
  </si>
  <si>
    <t>Miscellanies and non-deductible expense</t>
  </si>
  <si>
    <t>(2.30%)</t>
  </si>
  <si>
    <t>1.20%</t>
  </si>
  <si>
    <t>Effective tax rate</t>
  </si>
  <si>
    <t>22.70%</t>
  </si>
  <si>
    <t>26.20%</t>
  </si>
  <si>
    <t>Earnings Per Share - Additional Information (Detail) - $ / shares</t>
  </si>
  <si>
    <t>Earnings Per Share Disclosure [Line Items]</t>
  </si>
  <si>
    <t>Share-based Compensation Arrangements by Share-based Payment Award, Options, Exercises in Period, Weighted Average Exercise Price</t>
  </si>
  <si>
    <t>Incremental Common Shares Attributable to Dilutive Effect of Call Options and Warrants</t>
  </si>
  <si>
    <t>Stock Option</t>
  </si>
  <si>
    <t>Antidilutive Securities Excluded from Computation of Earnings Per Share, Amount</t>
  </si>
  <si>
    <t>Warrant</t>
  </si>
  <si>
    <t>Class of Warrant or Right, Exercise Price of Warrants or Rights</t>
  </si>
  <si>
    <t>Reconciliation of Basic and Diluted Net Income Per Share (Detail) - USD ($)</t>
  </si>
  <si>
    <t>Schedule of Earnings Per Share, Basic and Diluted, by Common Class [Line Items]</t>
  </si>
  <si>
    <t>Net income attributable to common stockholders</t>
  </si>
  <si>
    <t>Weighted average number of common shares outstanding - Basic Effect of dilutive securities</t>
  </si>
  <si>
    <t>Effect of dilutive securities:</t>
  </si>
  <si>
    <t>Unexercised warrants and options</t>
  </si>
  <si>
    <t>Weighted average number of common shares outstanding - diluted</t>
  </si>
  <si>
    <t>Earnings per share - Basic</t>
  </si>
  <si>
    <t>Earnings per share - Diluted</t>
  </si>
  <si>
    <t>Options - Additional Information (Detail) - USD ($)</t>
  </si>
  <si>
    <t>Apr. 01, 2012</t>
  </si>
  <si>
    <t>Jan. 09, 2012</t>
  </si>
  <si>
    <t>Feb. 25, 2015</t>
  </si>
  <si>
    <t>Jul. 16, 2013</t>
  </si>
  <si>
    <t>Share-based Compensation Arrangement by Share-based Payment Award [Line Items]</t>
  </si>
  <si>
    <t>Options granted, exercise price</t>
  </si>
  <si>
    <t>Outstanding vested stock options, shares</t>
  </si>
  <si>
    <t>Outstanding vested stock options, weighted average period</t>
  </si>
  <si>
    <t>5 years 7 months 17 days</t>
  </si>
  <si>
    <t>Unvested stock options, shares</t>
  </si>
  <si>
    <t>Unvested stock options, weighted average period</t>
  </si>
  <si>
    <t>7 years 6 months 22 days</t>
  </si>
  <si>
    <t>Unrecorded stock-based compensation expenses</t>
  </si>
  <si>
    <t>Options granted</t>
  </si>
  <si>
    <t>Fair value assumptions, volatility rate</t>
  </si>
  <si>
    <t>124.81%</t>
  </si>
  <si>
    <t>Fair value assumptions, risk free interest rate</t>
  </si>
  <si>
    <t>1.98%</t>
  </si>
  <si>
    <t>Fair value assumptions, expected term</t>
  </si>
  <si>
    <t>Fair value of options</t>
  </si>
  <si>
    <t>Stock Option | On date three months after Initial Vesting Date and on such date every third month thereafter</t>
  </si>
  <si>
    <t>Options granted, exercisable percentage</t>
  </si>
  <si>
    <t>6.25%</t>
  </si>
  <si>
    <t>Stock Options After Stockholder Approval</t>
  </si>
  <si>
    <t>Stock Options Granted In 2011</t>
  </si>
  <si>
    <t>Stock option grants</t>
  </si>
  <si>
    <t>Members of Management and Directors | Stock Option</t>
  </si>
  <si>
    <t>Chief Financial Officer | Stock Option</t>
  </si>
  <si>
    <t>124.50%</t>
  </si>
  <si>
    <t>2.23%</t>
  </si>
  <si>
    <t>Non-Employee Directors</t>
  </si>
  <si>
    <t>Non-Employee Directors | Stock Option</t>
  </si>
  <si>
    <t>118.01%</t>
  </si>
  <si>
    <t>2.55%</t>
  </si>
  <si>
    <t>6 years 3 months</t>
  </si>
  <si>
    <t>Non employee Directors One</t>
  </si>
  <si>
    <t>Non employee Directors One | Stock Option</t>
  </si>
  <si>
    <t>115.20%</t>
  </si>
  <si>
    <t>1.96%</t>
  </si>
  <si>
    <t>Stock Option Activity (Detail) - USD ($)</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5 years 9 months 4 days</t>
  </si>
  <si>
    <t>6 years 7 months 28 days</t>
  </si>
  <si>
    <t>Weighted Average Remaining Life in Years Granted</t>
  </si>
  <si>
    <t>9 years 9 months</t>
  </si>
  <si>
    <t>Weighted Average Remaining Life in Years Exercisable</t>
  </si>
  <si>
    <t>6 years 6 months 29 days</t>
  </si>
  <si>
    <t>Aggregate Intrinsic Value Outstanding</t>
  </si>
  <si>
    <t>Aggregate Intrinsic Value Granted</t>
  </si>
  <si>
    <t>Aggregate Intrinsic Value Forfeited</t>
  </si>
  <si>
    <t>Aggregate Intrinsic Value Exercised</t>
  </si>
  <si>
    <t>Aggregate Intrinsic Value Exercisable</t>
  </si>
  <si>
    <t>Equity - Additional Information (Detail) - USD ($)</t>
  </si>
  <si>
    <t>Jan. 14, 2014</t>
  </si>
  <si>
    <t>Oct. 25, 2013</t>
  </si>
  <si>
    <t>Aug. 31, 2014</t>
  </si>
  <si>
    <t>Jun. 17, 2014</t>
  </si>
  <si>
    <t>Equity [Line Items]</t>
  </si>
  <si>
    <t>Stock issued during period shares issued for services</t>
  </si>
  <si>
    <t>Allocated share-based compensation expense</t>
  </si>
  <si>
    <t>Prepaid expenses</t>
  </si>
  <si>
    <t>Class of warrant or right outstanding</t>
  </si>
  <si>
    <t>Dividends Payable, Amount Per Share</t>
  </si>
  <si>
    <t>Dividends Payable, Current</t>
  </si>
  <si>
    <t>Financial Buzz</t>
  </si>
  <si>
    <t>Summary of Status of Warrants Activities (Detail)</t>
  </si>
  <si>
    <t>Dec. 31, 2015$ / sharesshares</t>
  </si>
  <si>
    <t>Number of Warrants</t>
  </si>
  <si>
    <t>Outstanding at beginning of period</t>
  </si>
  <si>
    <t>Outstanding at end of period</t>
  </si>
  <si>
    <t>Warrant [Member]</t>
  </si>
  <si>
    <t>Granted</t>
  </si>
  <si>
    <t>Forfeited</t>
  </si>
  <si>
    <t>Exercised</t>
  </si>
  <si>
    <t>Weighted Average Exercise Price</t>
  </si>
  <si>
    <t>Outstanding at beginning of period | $ / shares</t>
  </si>
  <si>
    <t>Granted | $ / shares</t>
  </si>
  <si>
    <t>Forfeited | $ / shares</t>
  </si>
  <si>
    <t>Exercised | $ / shares</t>
  </si>
  <si>
    <t>Outstanding at end of period | $ / shares</t>
  </si>
  <si>
    <t>Weighted average Remaining Life in Years</t>
  </si>
  <si>
    <t>7 months 17 days</t>
  </si>
  <si>
    <t>14 days</t>
  </si>
  <si>
    <t>NonControlling Interest - Additional Information (Detail)</t>
  </si>
  <si>
    <t>Noncontrolling Interest [Line Items]</t>
  </si>
  <si>
    <t>Reconciliation Of Noncontrolling Interest (Detail) - USD ($)</t>
  </si>
  <si>
    <t>Beginning Balance</t>
  </si>
  <si>
    <t>Capital Contribution</t>
  </si>
  <si>
    <t>Proportionate share of Net loss</t>
  </si>
  <si>
    <t>Foreign currency translation gain</t>
  </si>
  <si>
    <t>Ending Balance</t>
  </si>
  <si>
    <t>Concentrations and Risks - Additional Information (Detail) - USD ($)</t>
  </si>
  <si>
    <t>Concentration Risk [Line Items]</t>
  </si>
  <si>
    <t>Concentration of risk percentage</t>
  </si>
  <si>
    <t>10.00%</t>
  </si>
  <si>
    <t>Cash balance excess of FDIC insurance limits</t>
  </si>
  <si>
    <t>China income tax | Geographic Concentration Risk | Assets, Total</t>
  </si>
  <si>
    <t>China income tax | Geographic Concentration Risk | Sales</t>
  </si>
  <si>
    <t>British Virgin Islands</t>
  </si>
  <si>
    <t>Cash balance with in United States</t>
  </si>
  <si>
    <t>Gold Lease Transactions - Additional Information (Detail) ¥ in Thousands, $ in Millions</t>
  </si>
  <si>
    <t>Apr. 10, 2015USD ($)kg</t>
  </si>
  <si>
    <t>Apr. 10, 2015CNY (¥)kg</t>
  </si>
  <si>
    <t>Aug. 28, 2013</t>
  </si>
  <si>
    <t>Jan. 31, 2013</t>
  </si>
  <si>
    <t>Sep. 30, 2015USD ($)kg</t>
  </si>
  <si>
    <t>Dec. 31, 2015USD ($)kg</t>
  </si>
  <si>
    <t>Dec. 31, 2014USD ($)kg</t>
  </si>
  <si>
    <t>Dec. 31, 2014CNY (¥)</t>
  </si>
  <si>
    <t>Dec. 31, 2015CNY (¥)kg</t>
  </si>
  <si>
    <t>Sep. 30, 2015CNY (¥)kg</t>
  </si>
  <si>
    <t>Dec. 31, 2014CNY (¥)kg</t>
  </si>
  <si>
    <t>Gold Lease Transactions [Line Items]</t>
  </si>
  <si>
    <t>Proceeds from secured lines of credit | $</t>
  </si>
  <si>
    <t>Interest expense, debt | $</t>
  </si>
  <si>
    <t>Gold Lease Outstanding</t>
  </si>
  <si>
    <t>China Construction Bank</t>
  </si>
  <si>
    <t>Line of credit facility, interest rate during period</t>
  </si>
  <si>
    <t>Shanghai Pudong Development Bank Ltd</t>
  </si>
  <si>
    <t>Operating Leased Asset Residual Value | $</t>
  </si>
  <si>
    <t>Operating Leased Asset Value</t>
  </si>
  <si>
    <t>Lessee Leasing Arrangements, Operating Leases, Term of Contract</t>
  </si>
  <si>
    <t>1 year</t>
  </si>
  <si>
    <t>Shanghai Pudong Development Bank Ltd | Maximum [Member]</t>
  </si>
  <si>
    <t>Operating Lease Interest Rate</t>
  </si>
  <si>
    <t>Shanghai Pudong Development Bank Ltd | Minimum [Member]</t>
  </si>
  <si>
    <t>3.20%</t>
  </si>
  <si>
    <t>2.80%</t>
  </si>
  <si>
    <t>Cash deposit | $</t>
  </si>
  <si>
    <t>CITIC Bank | Maximum [Member]</t>
  </si>
  <si>
    <t>CITIC Bank | Minimum [Member]</t>
  </si>
  <si>
    <t>5.60%</t>
  </si>
  <si>
    <t>Gold lease transaction with CITIC Bank</t>
  </si>
  <si>
    <t>Gold lease transactions [Member]</t>
  </si>
  <si>
    <t>Proceeds from secured lines of credit</t>
  </si>
  <si>
    <t>Gold lease transactions [Member] | Shanghai Pudong Development Bank Ltd</t>
  </si>
  <si>
    <t>Gold Lease Outstanding Returned</t>
  </si>
  <si>
    <t>Gold lease transactions [Member] | Wuhan Bank</t>
  </si>
  <si>
    <t>Deposits Returned Amount</t>
  </si>
  <si>
    <t>Gold lease transactions [Member] | CITIC Bank</t>
  </si>
  <si>
    <t>Commitments and Contingencies - Additional Information (Detail) $ / shares in Units, ¥ in Millions</t>
  </si>
  <si>
    <t>Aug. 12, 2015USD ($)$ / sharesshares</t>
  </si>
  <si>
    <t>Dec. 31, 2015USD ($)shares</t>
  </si>
  <si>
    <t>Purchase Commitment, Remaining Minimum Amount Committed</t>
  </si>
  <si>
    <t>Class of Warrant or Right, Issued | shares</t>
  </si>
  <si>
    <t>Bespoke Independent Partners</t>
  </si>
  <si>
    <t>Other Commitment, Total</t>
  </si>
  <si>
    <t>Bespoke Independent Partners | Minimum [Member]</t>
  </si>
  <si>
    <t>Class of Warrant or Right, Exercise Price of Warrants or Rights | $ / shares</t>
  </si>
  <si>
    <t>Bespoke Independent Partners | Maximum [Member]</t>
  </si>
  <si>
    <t>Retainer Fee | Bespoke Independent Partners</t>
  </si>
  <si>
    <t>Due Diligence Fee | Bespoke Independent Partners</t>
  </si>
  <si>
    <t>Convertible Note Purchase Agreement - Additional Information (Detail) - USD ($) $ in Millions</t>
  </si>
  <si>
    <t>Apr. 02, 2015</t>
  </si>
  <si>
    <t>Debt Conversion, Description</t>
  </si>
  <si>
    <t>the Holder has the right, at its option, to convert the principal amount of the Note or any portion of such principal amount which is $1,000 or an integral multiple of $1,000 in excess thereof, into shares of common stock at the applicable conversion rate. The conversion rate is initially 869.57 shares of common stock per $1,000 principal amount of Note (equivalent to an initial conversion price of approximately $1.15 per share)</t>
  </si>
  <si>
    <t>Letter of Credit [Member]</t>
  </si>
  <si>
    <t>Subsequent Events - Additional Information (Detail) ¥ in Millions</t>
  </si>
  <si>
    <t>Mar. 31, 2016USD ($)kg</t>
  </si>
  <si>
    <t>Mar. 31, 2016CNY (¥)kg</t>
  </si>
  <si>
    <t>Mar. 18, 2016</t>
  </si>
  <si>
    <t>Jan. 31, 2016USD ($)kg</t>
  </si>
  <si>
    <t>Jan. 31, 2016CNY (¥)</t>
  </si>
  <si>
    <t>Jan. 31, 2016CNY (¥)kg</t>
  </si>
  <si>
    <t>Subsequent Event [Line Items]</t>
  </si>
  <si>
    <t>Proceeds From Secured Lines Of Credit | $</t>
  </si>
  <si>
    <t>Proceeds from Issuance of Long-term Debt, Total | $</t>
  </si>
  <si>
    <t>Common Stock Description</t>
  </si>
  <si>
    <t>the Company received notification from The NASDAQ Stock Market (&amp;#8220;NASDAQ&amp;#8221;) that, since the bid price of the Company&amp;#8217;s common stock closed at or above $1.00 per share for the last 16 consecutive business days, from February 25, 2016 to March 17, 2016, the Company has regained compliance with the NASDAQ Listing Rule 5550(a)(2) requirement for continued listing on NASDAQ (the &amp;#8220;Minimum Bid Price Rule&amp;#8221;), and that this matter is now closed. On August 11, 2015, the Company received a notification letter from NASDAQ advising the Company that for 30 consecutive business days preceding the date of the Notice, the bid price of the Company&amp;#8217;s common stock had closed below the $1.00 per share minimum required for continued listing on The NASDAQ Capital Market pursuant to the Minimum Bid Price Rule. The Company was provided 180 calendar days, or until February 8, 2016, to regain compliance with the Minimum Bid Price Rule. On February 9, 2016, NASDAQ granted the Company an additional 180 calendar days, or until August 8, 2016, to regain compliance with the $1.00 per share minimum required for continued listing on The NASDAQ Capital Market pursuant to NASDAQ Marketplace Rule 5550(a)(2)</t>
  </si>
  <si>
    <t>China Construction Bank [Member]</t>
  </si>
  <si>
    <t>Line Of Credit Facility, Interest Rate During Period</t>
  </si>
  <si>
    <t>Industrial and Commerce Bank of China [Member] | Scenario, Forecast [Member]</t>
  </si>
  <si>
    <t>Proceeds From Secured Lines Of Credit</t>
  </si>
  <si>
    <t>2.75%</t>
  </si>
  <si>
    <t>Subsequent Event | Evergrowing Bank Loan [Member]</t>
  </si>
  <si>
    <t>Proceeds from Issuance of Long-term Debt, Total | ¥</t>
  </si>
  <si>
    <t>Subsequent Event | Collective Trust Loan Agreement [Member]</t>
  </si>
  <si>
    <t>14.80%</t>
  </si>
  <si>
    <t>Proceeds from Issuance of Long-term Debt, Total</t>
  </si>
  <si>
    <t>Subsequent Event | China Construction Bank [Member]</t>
  </si>
  <si>
    <t>5.70%</t>
  </si>
  <si>
    <t>Subsequent Event | China Construction Bank [Member] | Parent Company</t>
  </si>
  <si>
    <t>Deposits, Total</t>
  </si>
  <si>
    <t>Subsequent Event | Industrial and Commerce Bank of China [Member]</t>
  </si>
  <si>
    <t>Parent Company Balance Sheets (Detail) - USD ($)</t>
  </si>
  <si>
    <t>Dec. 31, 2013</t>
  </si>
  <si>
    <t>CURRENT ASSETS</t>
  </si>
  <si>
    <t>Additional paid-in capital Retained earnings</t>
  </si>
  <si>
    <t>Investment in subsidiaries</t>
  </si>
  <si>
    <t>Total other assets</t>
  </si>
  <si>
    <t>Parent Company Balance Sheets (Parenthetical) (Detail) - $ / shares</t>
  </si>
  <si>
    <t>Preferred Stock, Shares Authorized</t>
  </si>
  <si>
    <t>Parent Company Statements Of Income (Loss) And Comprehensive Income (Loss) (Detail) - USD ($)</t>
  </si>
  <si>
    <t>Added : net loss attribute to the non-controlling interest</t>
  </si>
  <si>
    <t>COMPREHENSIVE INCOME attributable to:</t>
  </si>
  <si>
    <t>Comprehensive Income (Loss), Net of Tax, Including Portion Attributable to Noncontrolling Interest, Total</t>
  </si>
  <si>
    <t>EQUITY INCOME OF SUBSIDIARIES</t>
  </si>
  <si>
    <t>Parent Company Statements Of Cash Flows (Detail) - USD ($)</t>
  </si>
  <si>
    <t>Adjusted to reconcile net income to cash provided by operating activities</t>
  </si>
  <si>
    <t>Changes in operating assets and liabilities (Increase) decrease in:</t>
  </si>
  <si>
    <t>Net cash provided by operating activities</t>
  </si>
  <si>
    <t>NET INCREASE IN CASH</t>
  </si>
  <si>
    <t>Income from subsidiaries</t>
  </si>
  <si>
    <t>Net proceeds from stock issuanc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0.0_);(#,##0.0)" numFmtId="170"/>
    <numFmt formatCode="_(&quot;$ &quot;#,##0.0_);_(&quot;$ &quot;(#,##0.0)" numFmtId="171"/>
    <numFmt formatCode="_(&quot;¥ &quot;#,##0.0_);_(&quot;¥ &quot;(#,##0.0)" numFmtId="172"/>
    <numFmt formatCode="_(&quot;Fiscal &quot;#,##0_);_(&quot;Fisca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089531</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44782477</v>
      </c>
    </row>
    <row r="17" spans="1:4">
      <c s="4" r="A17" t="s">
        <v>28</v>
      </c>
      <c s="4" r="B17" t="s">
        <v>29</v>
      </c>
    </row>
    <row r="18" spans="1:4">
      <c s="4" r="A18" t="s">
        <v>30</v>
      </c>
      <c s="6" r="C18" t="n">
        <v>65963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1</v>
      </c>
      <c s="2" r="B1" t="s">
        <v>1</v>
      </c>
    </row>
    <row r="2" spans="1:2">
      <c s="2" r="B2" t="s">
        <v>2</v>
      </c>
    </row>
    <row r="3" spans="1:2">
      <c s="3" r="A3" t="s">
        <v>194</v>
      </c>
    </row>
    <row r="4" spans="1:2">
      <c s="4" r="A4" t="s">
        <v>41</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5</v>
      </c>
      <c s="2" r="B1" t="s">
        <v>1</v>
      </c>
    </row>
    <row r="2" spans="1:2">
      <c s="2" r="B2" t="s">
        <v>2</v>
      </c>
    </row>
    <row r="3" spans="1:2">
      <c s="3" r="A3" t="s">
        <v>200</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65</v>
      </c>
      <c s="2" r="B1" t="s">
        <v>1</v>
      </c>
    </row>
    <row r="2" spans="1:2">
      <c s="2" r="B2" t="s">
        <v>2</v>
      </c>
    </row>
    <row r="3" spans="1:2">
      <c s="3" r="A3" t="s">
        <v>220</v>
      </c>
    </row>
    <row r="4" spans="1:2">
      <c s="4" r="A4" t="s">
        <v>65</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100569</v>
      </c>
      <c s="7" r="C3" t="n">
        <v>1331658</v>
      </c>
    </row>
    <row r="4" spans="1:3">
      <c s="4" r="A4" t="s">
        <v>35</v>
      </c>
      <c s="6" r="B4" t="n">
        <v>26649687</v>
      </c>
      <c s="6" r="C4" t="n">
        <v>14793632</v>
      </c>
    </row>
    <row r="5" spans="1:3">
      <c s="4" r="A5" t="s">
        <v>36</v>
      </c>
      <c s="6" r="B5" t="n">
        <v>1624323</v>
      </c>
      <c s="6" r="C5" t="n">
        <v>503406</v>
      </c>
    </row>
    <row r="6" spans="1:3">
      <c s="4" r="A6" t="s">
        <v>37</v>
      </c>
      <c s="6" r="B6" t="n">
        <v>298303185</v>
      </c>
      <c s="6" r="C6" t="n">
        <v>212396363</v>
      </c>
    </row>
    <row r="7" spans="1:3">
      <c s="4" r="A7" t="s">
        <v>38</v>
      </c>
      <c s="6" r="B7" t="n">
        <v>1046032</v>
      </c>
      <c s="6" r="C7" t="n">
        <v>57971</v>
      </c>
    </row>
    <row r="8" spans="1:3">
      <c s="4" r="A8" t="s">
        <v>39</v>
      </c>
      <c s="6" r="B8" t="n">
        <v>15526002</v>
      </c>
      <c s="6" r="C8" t="n">
        <v>4501426</v>
      </c>
    </row>
    <row r="9" spans="1:3">
      <c s="4" r="A9" t="s">
        <v>40</v>
      </c>
      <c s="6" r="B9" t="n">
        <v>346249798</v>
      </c>
      <c s="6" r="C9" t="n">
        <v>233584456</v>
      </c>
    </row>
    <row r="10" spans="1:3">
      <c s="4" r="A10" t="s">
        <v>41</v>
      </c>
      <c s="6" r="B10" t="n">
        <v>7622509</v>
      </c>
      <c s="6" r="C10" t="n">
        <v>9390258</v>
      </c>
    </row>
    <row r="11" spans="1:3">
      <c s="3" r="A11" t="s">
        <v>42</v>
      </c>
    </row>
    <row r="12" spans="1:3">
      <c s="4" r="A12" t="s">
        <v>43</v>
      </c>
      <c s="6" r="B12" t="n">
        <v>9296763</v>
      </c>
      <c s="6" r="C12" t="n">
        <v>9819687</v>
      </c>
    </row>
    <row r="13" spans="1:3">
      <c s="4" r="A13" t="s">
        <v>44</v>
      </c>
      <c s="6" r="B13" t="n">
        <v>105844259</v>
      </c>
      <c s="6" r="C13" t="n">
        <v>58310818</v>
      </c>
    </row>
    <row r="14" spans="1:3">
      <c s="4" r="A14" t="s">
        <v>45</v>
      </c>
      <c s="6" r="B14" t="n">
        <v>148713</v>
      </c>
      <c s="6" r="C14" t="n">
        <v>157078</v>
      </c>
    </row>
    <row r="15" spans="1:3">
      <c s="4" r="A15" t="s">
        <v>46</v>
      </c>
      <c s="6" r="B15" t="n">
        <v>454180</v>
      </c>
      <c s="6" r="C15" t="n">
        <v>492027</v>
      </c>
    </row>
    <row r="16" spans="1:3">
      <c s="4" r="A16" t="s">
        <v>47</v>
      </c>
      <c s="6" r="B16" t="n">
        <v>123366424</v>
      </c>
      <c s="6" r="C16" t="n">
        <v>78169868</v>
      </c>
    </row>
    <row r="17" spans="1:3">
      <c s="4" r="A17" t="s">
        <v>48</v>
      </c>
      <c s="6" r="B17" t="n">
        <v>469616222</v>
      </c>
      <c s="6" r="C17" t="n">
        <v>311754324</v>
      </c>
    </row>
    <row r="18" spans="1:3">
      <c s="3" r="A18" t="s">
        <v>49</v>
      </c>
    </row>
    <row r="19" spans="1:3">
      <c s="4" r="A19" t="s">
        <v>50</v>
      </c>
      <c s="6" r="B19" t="n">
        <v>55455428</v>
      </c>
      <c s="6" r="C19" t="n">
        <v>16270745</v>
      </c>
    </row>
    <row r="20" spans="1:3">
      <c s="4" r="A20" t="s">
        <v>51</v>
      </c>
      <c s="6" r="B20" t="n">
        <v>0</v>
      </c>
      <c s="6" r="C20" t="n">
        <v>28844777</v>
      </c>
    </row>
    <row r="21" spans="1:3">
      <c s="4" r="A21" t="s">
        <v>52</v>
      </c>
      <c s="6" r="B21" t="n">
        <v>61471962</v>
      </c>
      <c s="6" r="C21" t="n">
        <v>0</v>
      </c>
    </row>
    <row r="22" spans="1:3">
      <c s="4" r="A22" t="s">
        <v>53</v>
      </c>
      <c s="6" r="B22" t="n">
        <v>23876642</v>
      </c>
      <c s="6" r="C22" t="n">
        <v>0</v>
      </c>
    </row>
    <row r="23" spans="1:3">
      <c s="4" r="A23" t="s">
        <v>54</v>
      </c>
      <c s="6" r="B23" t="n">
        <v>22182171</v>
      </c>
      <c s="6" r="C23" t="n">
        <v>0</v>
      </c>
    </row>
    <row r="24" spans="1:3">
      <c s="4" r="A24" t="s">
        <v>55</v>
      </c>
      <c s="6" r="B24" t="n">
        <v>6355979</v>
      </c>
      <c s="6" r="C24" t="n">
        <v>2970770</v>
      </c>
    </row>
    <row r="25" spans="1:3">
      <c s="4" r="A25" t="s">
        <v>56</v>
      </c>
      <c s="6" r="B25" t="n">
        <v>200059</v>
      </c>
      <c s="6" r="C25" t="n">
        <v>0</v>
      </c>
    </row>
    <row r="26" spans="1:3">
      <c s="4" r="A26" t="s">
        <v>57</v>
      </c>
      <c s="6" r="B26" t="n">
        <v>1119918</v>
      </c>
      <c s="6" r="C26" t="n">
        <v>978713</v>
      </c>
    </row>
    <row r="27" spans="1:3">
      <c s="4" r="A27" t="s">
        <v>58</v>
      </c>
      <c s="6" r="B27" t="n">
        <v>710104</v>
      </c>
      <c s="6" r="C27" t="n">
        <v>777537</v>
      </c>
    </row>
    <row r="28" spans="1:3">
      <c s="4" r="A28" t="s">
        <v>59</v>
      </c>
      <c s="6" r="B28" t="n">
        <v>171372263</v>
      </c>
      <c s="6" r="C28" t="n">
        <v>49842542</v>
      </c>
    </row>
    <row r="29" spans="1:3">
      <c s="4" r="A29" t="s">
        <v>60</v>
      </c>
      <c s="6" r="B29" t="n">
        <v>1774993</v>
      </c>
      <c s="6" r="C29" t="n">
        <v>0</v>
      </c>
    </row>
    <row r="30" spans="1:3">
      <c s="4" r="A30" t="s">
        <v>61</v>
      </c>
      <c s="6" r="B30" t="n">
        <v>30808571</v>
      </c>
      <c s="6" r="C30" t="n">
        <v>3672308</v>
      </c>
    </row>
    <row r="31" spans="1:3">
      <c s="4" r="A31" t="s">
        <v>62</v>
      </c>
      <c s="7" r="B31" t="n">
        <v>203955827</v>
      </c>
      <c s="7" r="C31" t="n">
        <v>53514850</v>
      </c>
    </row>
    <row r="32" spans="1:3">
      <c s="4" r="A32" t="s">
        <v>63</v>
      </c>
      <c s="4" r="B32" t="s">
        <v>64</v>
      </c>
      <c s="4" r="C32" t="s">
        <v>64</v>
      </c>
    </row>
    <row r="33" spans="1:3">
      <c s="3" r="A33" t="s">
        <v>65</v>
      </c>
    </row>
    <row r="34" spans="1:3">
      <c s="4" r="A34" t="s">
        <v>66</v>
      </c>
      <c s="7" r="B34" t="n">
        <v>0</v>
      </c>
      <c s="7" r="C34" t="n">
        <v>0</v>
      </c>
    </row>
    <row r="35" spans="1:3">
      <c s="4" r="A35" t="s">
        <v>67</v>
      </c>
      <c s="6" r="B35" t="n">
        <v>65963</v>
      </c>
      <c s="6" r="C35" t="n">
        <v>65963</v>
      </c>
    </row>
    <row r="36" spans="1:3">
      <c s="4" r="A36" t="s">
        <v>68</v>
      </c>
      <c s="6" r="B36" t="n">
        <v>79990717</v>
      </c>
      <c s="6" r="C36" t="n">
        <v>79460175</v>
      </c>
    </row>
    <row r="37" spans="1:3">
      <c s="3" r="A37" t="s">
        <v>69</v>
      </c>
    </row>
    <row r="38" spans="1:3">
      <c s="4" r="A38" t="s">
        <v>70</v>
      </c>
      <c s="6" r="B38" t="n">
        <v>184564147</v>
      </c>
      <c s="6" r="C38" t="n">
        <v>163002075</v>
      </c>
    </row>
    <row r="39" spans="1:3">
      <c s="4" r="A39" t="s">
        <v>71</v>
      </c>
      <c s="6" r="B39" t="n">
        <v>967543</v>
      </c>
      <c s="6" r="C39" t="n">
        <v>967543</v>
      </c>
    </row>
    <row r="40" spans="1:3">
      <c s="4" r="A40" t="s">
        <v>72</v>
      </c>
      <c s="6" r="B40" t="n">
        <v>-1249</v>
      </c>
      <c s="6" r="C40" t="n">
        <v>14743718</v>
      </c>
    </row>
    <row r="41" spans="1:3">
      <c s="4" r="A41" t="s">
        <v>73</v>
      </c>
      <c s="6" r="B41" t="n">
        <v>265587121</v>
      </c>
      <c s="6" r="C41" t="n">
        <v>258239474</v>
      </c>
    </row>
    <row r="42" spans="1:3">
      <c s="4" r="A42" t="s">
        <v>74</v>
      </c>
      <c s="6" r="B42" t="n">
        <v>73274</v>
      </c>
      <c s="6" r="C42" t="n">
        <v>0</v>
      </c>
    </row>
    <row r="43" spans="1:3">
      <c s="4" r="A43" t="s">
        <v>75</v>
      </c>
      <c s="6" r="B43" t="n">
        <v>265660395</v>
      </c>
      <c s="6" r="C43" t="n">
        <v>258239474</v>
      </c>
    </row>
    <row r="44" spans="1:3">
      <c s="4" r="A44" t="s">
        <v>76</v>
      </c>
      <c s="7" r="B44" t="n">
        <v>469616222</v>
      </c>
      <c s="7" r="C44" t="n">
        <v>311754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63</v>
      </c>
      <c s="2" r="B1" t="s">
        <v>1</v>
      </c>
    </row>
    <row r="2" spans="1:2">
      <c s="2" r="B2" t="s">
        <v>2</v>
      </c>
    </row>
    <row r="3" spans="1:2">
      <c s="3" r="A3" t="s">
        <v>234</v>
      </c>
    </row>
    <row r="4" spans="1:2">
      <c s="4" r="A4" t="s">
        <v>63</v>
      </c>
      <c s="4" r="B4" t="s">
        <v>235</v>
      </c>
    </row>
    <row r="5" spans="1:2">
      <c s="4" r="A5" t="s">
        <v>186</v>
      </c>
    </row>
    <row r="6" spans="1:2">
      <c s="3" r="A6" t="s">
        <v>234</v>
      </c>
    </row>
    <row r="7" spans="1:2">
      <c s="4" r="A7" t="s">
        <v>63</v>
      </c>
      <c s="4" r="B7"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v>
      </c>
    </row>
    <row r="3" spans="1:2">
      <c s="3" r="A3" t="s">
        <v>200</v>
      </c>
    </row>
    <row r="4" spans="1:2">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2</v>
      </c>
      <c s="2" r="B1" t="s">
        <v>1</v>
      </c>
    </row>
    <row r="2" spans="1:2">
      <c s="2" r="B2" t="s">
        <v>2</v>
      </c>
    </row>
    <row r="3" spans="1:2">
      <c s="4" r="A3" t="s">
        <v>186</v>
      </c>
    </row>
    <row r="4" spans="1:2">
      <c s="4" r="A4" t="s">
        <v>242</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7</v>
      </c>
      <c s="2" r="B1" t="s">
        <v>2</v>
      </c>
      <c s="2" r="C1" t="s">
        <v>32</v>
      </c>
    </row>
    <row r="2" spans="1:3">
      <c s="4" r="A2" t="s">
        <v>78</v>
      </c>
      <c s="8" r="B2" t="n">
        <v>0.001</v>
      </c>
      <c s="8" r="C2" t="n">
        <v>0.001</v>
      </c>
    </row>
    <row r="3" spans="1:3">
      <c s="4" r="A3" t="s">
        <v>79</v>
      </c>
      <c s="6" r="B3" t="n">
        <v>500000</v>
      </c>
      <c s="6" r="C3" t="n">
        <v>500000</v>
      </c>
    </row>
    <row r="4" spans="1:3">
      <c s="4" r="A4" t="s">
        <v>80</v>
      </c>
      <c s="6" r="B4" t="n">
        <v>0</v>
      </c>
      <c s="6" r="C4" t="n">
        <v>0</v>
      </c>
    </row>
    <row r="5" spans="1:3">
      <c s="4" r="A5" t="s">
        <v>81</v>
      </c>
      <c s="6" r="B5" t="n">
        <v>0</v>
      </c>
      <c s="6" r="C5" t="n">
        <v>0</v>
      </c>
    </row>
    <row r="6" spans="1:3">
      <c s="4" r="A6" t="s">
        <v>82</v>
      </c>
      <c s="8" r="B6" t="n">
        <v>0.001</v>
      </c>
      <c s="8" r="C6" t="n">
        <v>0.001</v>
      </c>
    </row>
    <row r="7" spans="1:3">
      <c s="4" r="A7" t="s">
        <v>83</v>
      </c>
      <c s="6" r="B7" t="n">
        <v>100000000</v>
      </c>
      <c s="6" r="C7" t="n">
        <v>100000000</v>
      </c>
    </row>
    <row r="8" spans="1:3">
      <c s="4" r="A8" t="s">
        <v>84</v>
      </c>
      <c s="6" r="B8" t="n">
        <v>65963502</v>
      </c>
      <c s="6" r="C8" t="n">
        <v>65963502</v>
      </c>
    </row>
    <row r="9" spans="1:3">
      <c s="4" r="A9" t="s">
        <v>85</v>
      </c>
      <c s="6" r="B9" t="n">
        <v>65963502</v>
      </c>
      <c s="6" r="C9" t="n">
        <v>65963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0</v>
      </c>
      <c s="2" r="B1" t="s">
        <v>1</v>
      </c>
    </row>
    <row r="2" spans="1:2">
      <c s="2" r="B2" t="s">
        <v>2</v>
      </c>
    </row>
    <row r="3" spans="1:2">
      <c s="3" r="A3" t="s">
        <v>251</v>
      </c>
    </row>
    <row r="4" spans="1:2">
      <c s="4" r="A4" t="s">
        <v>250</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s="1" r="A1" t="s">
        <v>252</v>
      </c>
      <c s="2" r="B1" t="s">
        <v>1</v>
      </c>
    </row>
    <row r="2" spans="1:2">
      <c s="2" r="B2" t="s">
        <v>2</v>
      </c>
    </row>
    <row r="3" spans="1:2">
      <c s="3" r="A3" t="s">
        <v>189</v>
      </c>
    </row>
    <row r="4" spans="1:2">
      <c s="4" r="A4" t="s">
        <v>253</v>
      </c>
      <c s="4" r="B4" t="s">
        <v>254</v>
      </c>
    </row>
    <row r="5" spans="1:2">
      <c s="4" r="A5" t="s">
        <v>255</v>
      </c>
      <c s="4" r="B5" t="s">
        <v>256</v>
      </c>
    </row>
    <row r="6" spans="1:2">
      <c s="4" r="A6" t="s">
        <v>34</v>
      </c>
      <c s="4" r="B6" t="s">
        <v>257</v>
      </c>
    </row>
    <row r="7" spans="1:2">
      <c s="4" r="A7" t="s">
        <v>258</v>
      </c>
      <c s="4" r="B7" t="s">
        <v>259</v>
      </c>
    </row>
    <row r="8" spans="1:2">
      <c s="4" r="A8" t="s">
        <v>260</v>
      </c>
      <c s="4" r="B8" t="s">
        <v>261</v>
      </c>
    </row>
    <row r="9" spans="1:2">
      <c s="4" r="A9" t="s">
        <v>37</v>
      </c>
      <c s="4" r="B9" t="s">
        <v>262</v>
      </c>
    </row>
    <row r="10" spans="1:2">
      <c s="4" r="A10" t="s">
        <v>263</v>
      </c>
      <c s="4" r="B10" t="s">
        <v>264</v>
      </c>
    </row>
    <row r="11" spans="1:2">
      <c s="4" r="A11" t="s">
        <v>265</v>
      </c>
      <c s="4" r="B11" t="s">
        <v>266</v>
      </c>
    </row>
    <row r="12" spans="1:2">
      <c s="4" r="A12" t="s">
        <v>267</v>
      </c>
      <c s="4" r="B12" t="s">
        <v>268</v>
      </c>
    </row>
    <row r="13" spans="1:2">
      <c s="4" r="A13" t="s">
        <v>269</v>
      </c>
      <c s="4" r="B13" t="s">
        <v>270</v>
      </c>
    </row>
    <row r="14" spans="1:2">
      <c s="4" r="A14" t="s">
        <v>271</v>
      </c>
      <c s="4" r="B14" t="s">
        <v>272</v>
      </c>
    </row>
    <row r="15" spans="1:2">
      <c s="4" r="A15" t="s">
        <v>273</v>
      </c>
      <c s="4" r="B15" t="s">
        <v>274</v>
      </c>
    </row>
    <row r="16" spans="1:2">
      <c s="4" r="A16" t="s">
        <v>275</v>
      </c>
      <c s="4" r="B16" t="s">
        <v>276</v>
      </c>
    </row>
    <row r="17" spans="1:2">
      <c s="4" r="A17" t="s">
        <v>277</v>
      </c>
      <c s="4" r="B17" t="s">
        <v>278</v>
      </c>
    </row>
    <row r="18" spans="1:2">
      <c s="4" r="A18" t="s">
        <v>279</v>
      </c>
      <c s="4" r="B18" t="s">
        <v>280</v>
      </c>
    </row>
    <row r="19" spans="1:2">
      <c s="4" r="A19" t="s">
        <v>281</v>
      </c>
      <c s="4" r="B19" t="s">
        <v>282</v>
      </c>
    </row>
    <row r="20" spans="1:2">
      <c s="4" r="A20" t="s">
        <v>283</v>
      </c>
      <c s="4" r="B20" t="s">
        <v>284</v>
      </c>
    </row>
    <row r="21" spans="1:2">
      <c s="4" r="A21" t="s">
        <v>285</v>
      </c>
      <c s="4" r="B21" t="s">
        <v>286</v>
      </c>
    </row>
    <row r="22" spans="1:2">
      <c s="4" r="A22" t="s">
        <v>287</v>
      </c>
      <c s="4" r="B22" t="s">
        <v>288</v>
      </c>
    </row>
    <row r="23" spans="1:2">
      <c s="4" r="A23" t="s">
        <v>289</v>
      </c>
      <c s="4" r="B23" t="s">
        <v>290</v>
      </c>
    </row>
    <row r="24" spans="1:2">
      <c s="4" r="A24" t="s">
        <v>291</v>
      </c>
      <c s="4" r="B2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93</v>
      </c>
      <c s="2" r="B1" t="s">
        <v>1</v>
      </c>
    </row>
    <row r="2" spans="1:2">
      <c s="2" r="B2" t="s">
        <v>2</v>
      </c>
    </row>
    <row r="3" spans="1:2">
      <c s="3" r="A3" t="s">
        <v>189</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98</v>
      </c>
      <c s="2" r="B1" t="s">
        <v>1</v>
      </c>
    </row>
    <row r="2" spans="1:2">
      <c s="2" r="B2" t="s">
        <v>2</v>
      </c>
    </row>
    <row r="3" spans="1:2">
      <c s="3" r="A3" t="s">
        <v>192</v>
      </c>
    </row>
    <row r="4" spans="1:2">
      <c s="4" r="A4" t="s">
        <v>37</v>
      </c>
      <c s="4" r="B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0</v>
      </c>
      <c s="2" r="B1" t="s">
        <v>1</v>
      </c>
    </row>
    <row r="2" spans="1:2">
      <c s="2" r="B2" t="s">
        <v>2</v>
      </c>
    </row>
    <row r="3" spans="1:2">
      <c s="3" r="A3" t="s">
        <v>194</v>
      </c>
    </row>
    <row r="4" spans="1:2">
      <c s="4" r="A4" t="s">
        <v>301</v>
      </c>
      <c s="4" r="B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3</v>
      </c>
      <c s="2" r="B1" t="s">
        <v>1</v>
      </c>
    </row>
    <row r="2" spans="1:2">
      <c s="2" r="B2" t="s">
        <v>2</v>
      </c>
    </row>
    <row r="3" spans="1:2">
      <c s="3" r="A3" t="s">
        <v>197</v>
      </c>
    </row>
    <row r="4" spans="1:2">
      <c s="4" r="A4" t="s">
        <v>304</v>
      </c>
      <c s="4" r="B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06</v>
      </c>
      <c s="2" r="B1" t="s">
        <v>1</v>
      </c>
    </row>
    <row r="2" spans="1:2">
      <c s="2" r="B2" t="s">
        <v>2</v>
      </c>
    </row>
    <row r="3" spans="1:2">
      <c s="3" r="A3" t="s">
        <v>200</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11</v>
      </c>
      <c s="2" r="B1" t="s">
        <v>1</v>
      </c>
    </row>
    <row r="2" spans="1:2">
      <c s="2" r="B2" t="s">
        <v>2</v>
      </c>
    </row>
    <row r="3" spans="1:2">
      <c s="3" r="A3" t="s">
        <v>200</v>
      </c>
    </row>
    <row r="4" spans="1:2">
      <c s="4" r="A4" t="s">
        <v>312</v>
      </c>
      <c s="4" r="B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314</v>
      </c>
      <c s="2" r="B1" t="s">
        <v>1</v>
      </c>
    </row>
    <row r="2" spans="1:2">
      <c s="2" r="B2" t="s">
        <v>2</v>
      </c>
    </row>
    <row r="3" spans="1:2">
      <c s="3" r="A3" t="s">
        <v>212</v>
      </c>
    </row>
    <row r="4" spans="1:2">
      <c s="4" r="A4" t="s">
        <v>315</v>
      </c>
      <c s="4" r="B4" t="s">
        <v>316</v>
      </c>
    </row>
    <row r="5" spans="1:2">
      <c s="4" r="A5" t="s">
        <v>317</v>
      </c>
      <c s="4" r="B5" t="s">
        <v>318</v>
      </c>
    </row>
    <row r="6" spans="1:2">
      <c s="4" r="A6" t="s">
        <v>319</v>
      </c>
      <c s="4" r="B6" t="s">
        <v>320</v>
      </c>
    </row>
    <row r="7" spans="1:2">
      <c s="4" r="A7" t="s">
        <v>321</v>
      </c>
      <c s="4" r="B7"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23</v>
      </c>
      <c s="2" r="B1" t="s">
        <v>1</v>
      </c>
    </row>
    <row r="2" spans="1:2">
      <c s="2" r="B2" t="s">
        <v>2</v>
      </c>
    </row>
    <row r="3" spans="1:2">
      <c s="3" r="A3" t="s">
        <v>215</v>
      </c>
    </row>
    <row r="4" spans="1:2">
      <c s="4" r="A4" t="s">
        <v>324</v>
      </c>
      <c s="4" r="B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86</v>
      </c>
      <c s="2" r="B1" t="s">
        <v>1</v>
      </c>
    </row>
    <row r="2" spans="1:3">
      <c s="2" r="B2" t="s">
        <v>2</v>
      </c>
      <c s="2" r="C2" t="s">
        <v>32</v>
      </c>
    </row>
    <row r="3" spans="1:3">
      <c s="4" r="A3" t="s">
        <v>87</v>
      </c>
      <c s="7" r="B3" t="n">
        <v>1000161294</v>
      </c>
      <c s="7" r="C3" t="n">
        <v>1107558544</v>
      </c>
    </row>
    <row r="4" spans="1:3">
      <c s="3" r="A4" t="s">
        <v>88</v>
      </c>
    </row>
    <row r="5" spans="1:3">
      <c s="4" r="A5" t="s">
        <v>89</v>
      </c>
      <c s="6" r="B5" t="n">
        <v>-960562184</v>
      </c>
      <c s="6" r="C5" t="n">
        <v>-1030010474</v>
      </c>
    </row>
    <row r="6" spans="1:3">
      <c s="4" r="A6" t="s">
        <v>90</v>
      </c>
      <c s="6" r="B6" t="n">
        <v>-1284170</v>
      </c>
      <c s="6" r="C6" t="n">
        <v>-1296583</v>
      </c>
    </row>
    <row r="7" spans="1:3">
      <c s="4" r="A7" t="s">
        <v>91</v>
      </c>
      <c s="6" r="B7" t="n">
        <v>-961846354</v>
      </c>
      <c s="6" r="C7" t="n">
        <v>-1031307057</v>
      </c>
    </row>
    <row r="8" spans="1:3">
      <c s="4" r="A8" t="s">
        <v>92</v>
      </c>
      <c s="6" r="B8" t="n">
        <v>38314940</v>
      </c>
      <c s="6" r="C8" t="n">
        <v>76251487</v>
      </c>
    </row>
    <row r="9" spans="1:3">
      <c s="3" r="A9" t="s">
        <v>93</v>
      </c>
    </row>
    <row r="10" spans="1:3">
      <c s="4" r="A10" t="s">
        <v>94</v>
      </c>
      <c s="6" r="B10" t="n">
        <v>8176710</v>
      </c>
      <c s="6" r="C10" t="n">
        <v>7343951</v>
      </c>
    </row>
    <row r="11" spans="1:3">
      <c s="4" r="A11" t="s">
        <v>95</v>
      </c>
      <c s="6" r="B11" t="n">
        <v>530542</v>
      </c>
      <c s="6" r="C11" t="n">
        <v>3149980</v>
      </c>
    </row>
    <row r="12" spans="1:3">
      <c s="4" r="A12" t="s">
        <v>90</v>
      </c>
      <c s="6" r="B12" t="n">
        <v>104219</v>
      </c>
      <c s="6" r="C12" t="n">
        <v>130074</v>
      </c>
    </row>
    <row r="13" spans="1:3">
      <c s="4" r="A13" t="s">
        <v>96</v>
      </c>
      <c s="6" r="B13" t="n">
        <v>12137</v>
      </c>
      <c s="6" r="C13" t="n">
        <v>12300</v>
      </c>
    </row>
    <row r="14" spans="1:3">
      <c s="4" r="A14" t="s">
        <v>97</v>
      </c>
      <c s="6" r="B14" t="n">
        <v>8823608</v>
      </c>
      <c s="6" r="C14" t="n">
        <v>10636305</v>
      </c>
    </row>
    <row r="15" spans="1:3">
      <c s="4" r="A15" t="s">
        <v>98</v>
      </c>
      <c s="6" r="B15" t="n">
        <v>29491332</v>
      </c>
      <c s="6" r="C15" t="n">
        <v>65615182</v>
      </c>
    </row>
    <row r="16" spans="1:3">
      <c s="3" r="A16" t="s">
        <v>99</v>
      </c>
    </row>
    <row r="17" spans="1:3">
      <c s="4" r="A17" t="s">
        <v>100</v>
      </c>
      <c s="6" r="B17" t="n">
        <v>20689</v>
      </c>
      <c s="6" r="C17" t="n">
        <v>94624</v>
      </c>
    </row>
    <row r="18" spans="1:3">
      <c s="4" r="A18" t="s">
        <v>101</v>
      </c>
      <c s="6" r="B18" t="n">
        <v>208061</v>
      </c>
      <c s="6" r="C18" t="n">
        <v>305465</v>
      </c>
    </row>
    <row r="19" spans="1:3">
      <c s="4" r="A19" t="s">
        <v>102</v>
      </c>
      <c s="6" r="B19" t="n">
        <v>-1819581</v>
      </c>
      <c s="6" r="C19" t="n">
        <v>-1847240</v>
      </c>
    </row>
    <row r="20" spans="1:3">
      <c s="4" r="A20" t="s">
        <v>103</v>
      </c>
      <c s="6" r="B20" t="n">
        <v>-1590831</v>
      </c>
      <c s="6" r="C20" t="n">
        <v>-1447151</v>
      </c>
    </row>
    <row r="21" spans="1:3">
      <c s="4" r="A21" t="s">
        <v>104</v>
      </c>
      <c s="6" r="B21" t="n">
        <v>27900501</v>
      </c>
      <c s="6" r="C21" t="n">
        <v>64168031</v>
      </c>
    </row>
    <row r="22" spans="1:3">
      <c s="3" r="A22" t="s">
        <v>105</v>
      </c>
    </row>
    <row r="23" spans="1:3">
      <c s="4" r="A23" t="s">
        <v>106</v>
      </c>
      <c s="6" r="B23" t="n">
        <v>4488815</v>
      </c>
      <c s="6" r="C23" t="n">
        <v>16836054</v>
      </c>
    </row>
    <row r="24" spans="1:3">
      <c s="4" r="A24" t="s">
        <v>107</v>
      </c>
      <c s="6" r="B24" t="n">
        <v>1849910</v>
      </c>
      <c s="6" r="C24" t="n">
        <v>0</v>
      </c>
    </row>
    <row r="25" spans="1:3">
      <c s="4" r="A25" t="s">
        <v>108</v>
      </c>
      <c s="6" r="B25" t="n">
        <v>6338725</v>
      </c>
      <c s="6" r="C25" t="n">
        <v>16836054</v>
      </c>
    </row>
    <row r="26" spans="1:3">
      <c s="4" r="A26" t="s">
        <v>109</v>
      </c>
      <c s="6" r="B26" t="n">
        <v>21561776</v>
      </c>
      <c s="6" r="C26" t="n">
        <v>47331977</v>
      </c>
    </row>
    <row r="27" spans="1:3">
      <c s="4" r="A27" t="s">
        <v>110</v>
      </c>
      <c s="6" r="B27" t="n">
        <v>-296</v>
      </c>
      <c s="6" r="C27" t="n">
        <v>0</v>
      </c>
    </row>
    <row r="28" spans="1:3">
      <c s="4" r="A28" t="s">
        <v>111</v>
      </c>
      <c s="6" r="B28" t="n">
        <v>21562072</v>
      </c>
      <c s="6" r="C28" t="n">
        <v>47331977</v>
      </c>
    </row>
    <row r="29" spans="1:3">
      <c s="3" r="A29" t="s">
        <v>112</v>
      </c>
    </row>
    <row r="30" spans="1:3">
      <c s="4" r="A30" t="s">
        <v>113</v>
      </c>
      <c s="6" r="B30" t="n">
        <v>-14740716</v>
      </c>
      <c s="6" r="C30" t="n">
        <v>-1331031</v>
      </c>
    </row>
    <row r="31" spans="1:3">
      <c s="4" r="A31" t="s">
        <v>114</v>
      </c>
      <c s="6" r="B31" t="n">
        <v>4251</v>
      </c>
      <c s="6" r="C31" t="n">
        <v>0</v>
      </c>
    </row>
    <row r="32" spans="1:3">
      <c s="4" r="A32" t="s">
        <v>115</v>
      </c>
      <c s="6" r="B32" t="n">
        <v>-14744967</v>
      </c>
      <c s="6" r="C32" t="n">
        <v>-1331031</v>
      </c>
    </row>
    <row r="33" spans="1:3">
      <c s="3" r="A33" t="s">
        <v>116</v>
      </c>
    </row>
    <row r="34" spans="1:3">
      <c s="4" r="A34" t="s">
        <v>117</v>
      </c>
      <c s="6" r="B34" t="n">
        <v>6817105</v>
      </c>
      <c s="6" r="C34" t="n">
        <v>46009946</v>
      </c>
    </row>
    <row r="35" spans="1:3">
      <c s="4" r="A35" t="s">
        <v>74</v>
      </c>
      <c s="6" r="B35" t="n">
        <v>3955</v>
      </c>
      <c s="6" r="C35" t="n">
        <v>0</v>
      </c>
    </row>
    <row r="36" spans="1:3">
      <c s="4" r="A36" t="s">
        <v>118</v>
      </c>
      <c s="7" r="B36" t="n">
        <v>6821060</v>
      </c>
      <c s="7" r="C36" t="n">
        <v>46009946</v>
      </c>
    </row>
    <row r="37" spans="1:3">
      <c s="3" r="A37" t="s">
        <v>119</v>
      </c>
    </row>
    <row r="38" spans="1:3">
      <c s="4" r="A38" t="s">
        <v>120</v>
      </c>
      <c s="9" r="B38" t="n">
        <v>0.33</v>
      </c>
      <c s="9" r="C38" t="n">
        <v>0.72</v>
      </c>
    </row>
    <row r="39" spans="1:3">
      <c s="4" r="A39" t="s">
        <v>121</v>
      </c>
      <c s="9" r="B39" t="n">
        <v>0.33</v>
      </c>
      <c s="9" r="C39" t="n">
        <v>0.72</v>
      </c>
    </row>
    <row r="40" spans="1:3">
      <c s="3" r="A40" t="s">
        <v>122</v>
      </c>
    </row>
    <row r="41" spans="1:3">
      <c s="4" r="A41" t="s">
        <v>123</v>
      </c>
      <c s="6" r="B41" t="n">
        <v>65963502</v>
      </c>
      <c s="6" r="C41" t="n">
        <v>65918768</v>
      </c>
    </row>
    <row r="42" spans="1:3">
      <c s="4" r="A42" t="s">
        <v>124</v>
      </c>
      <c s="6" r="B42" t="n">
        <v>65963502</v>
      </c>
      <c s="6" r="C42" t="n">
        <v>66007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26</v>
      </c>
      <c s="2" r="B1" t="s">
        <v>1</v>
      </c>
    </row>
    <row r="2" spans="1:2">
      <c s="2" r="B2" t="s">
        <v>2</v>
      </c>
    </row>
    <row r="3" spans="1:2">
      <c s="3" r="A3" t="s">
        <v>218</v>
      </c>
    </row>
    <row r="4" spans="1:2">
      <c s="4" r="A4" t="s">
        <v>327</v>
      </c>
      <c s="4" r="B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9</v>
      </c>
      <c s="2" r="B1" t="s">
        <v>1</v>
      </c>
    </row>
    <row r="2" spans="1:2">
      <c s="2" r="B2" t="s">
        <v>2</v>
      </c>
    </row>
    <row r="3" spans="1:2">
      <c s="3" r="A3" t="s">
        <v>223</v>
      </c>
    </row>
    <row r="4" spans="1:2">
      <c s="4" r="A4" t="s">
        <v>330</v>
      </c>
      <c s="4" r="B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32</v>
      </c>
      <c s="2" r="B1" t="s">
        <v>1</v>
      </c>
    </row>
    <row r="2" spans="1:2">
      <c s="2" r="B2" t="s">
        <v>2</v>
      </c>
    </row>
    <row r="3" spans="1:2">
      <c s="3" r="A3" t="s">
        <v>226</v>
      </c>
    </row>
    <row r="4" spans="1:2">
      <c s="4" r="A4" t="s">
        <v>333</v>
      </c>
      <c s="4" r="B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s>
  <sheetData>
    <row r="1" spans="1:6">
      <c s="1" r="A1" t="s">
        <v>335</v>
      </c>
      <c s="2" r="B1" t="s">
        <v>1</v>
      </c>
    </row>
    <row r="2" spans="1:6">
      <c s="2" r="B2" t="s">
        <v>336</v>
      </c>
      <c s="2" r="C2" t="s">
        <v>337</v>
      </c>
      <c s="2" r="D2" t="s">
        <v>338</v>
      </c>
      <c s="2" r="E2" t="s">
        <v>339</v>
      </c>
      <c s="2" r="F2" t="s">
        <v>340</v>
      </c>
    </row>
    <row r="3" spans="1:6">
      <c s="3" r="A3" t="s">
        <v>184</v>
      </c>
    </row>
    <row r="4" spans="1:6">
      <c s="4" r="A4" t="s">
        <v>341</v>
      </c>
      <c s="4" r="B4" t="s">
        <v>342</v>
      </c>
      <c s="4" r="C4" t="s">
        <v>342</v>
      </c>
    </row>
    <row r="5" spans="1:6">
      <c s="4" r="A5" t="s">
        <v>343</v>
      </c>
    </row>
    <row r="6" spans="1:6">
      <c s="3" r="A6" t="s">
        <v>184</v>
      </c>
    </row>
    <row r="7" spans="1:6">
      <c s="4" r="A7" t="s">
        <v>344</v>
      </c>
      <c s="7" r="B7" t="n">
        <v>150</v>
      </c>
      <c s="10" r="C7" t="n">
        <v>1</v>
      </c>
    </row>
    <row r="8" spans="1:6">
      <c s="4" r="A8" t="s">
        <v>341</v>
      </c>
      <c s="4" r="D8" t="s">
        <v>342</v>
      </c>
    </row>
    <row r="9" spans="1:6">
      <c s="4" r="A9" t="s">
        <v>345</v>
      </c>
    </row>
    <row r="10" spans="1:6">
      <c s="3" r="A10" t="s">
        <v>184</v>
      </c>
    </row>
    <row r="11" spans="1:6">
      <c s="4" r="A11" t="s">
        <v>344</v>
      </c>
      <c s="7" r="B11" t="n">
        <v>150</v>
      </c>
      <c s="10" r="C11" t="n">
        <v>1</v>
      </c>
    </row>
    <row r="12" spans="1:6">
      <c s="4" r="A12" t="s">
        <v>346</v>
      </c>
    </row>
    <row r="13" spans="1:6">
      <c s="3" r="A13" t="s">
        <v>184</v>
      </c>
    </row>
    <row r="14" spans="1:6">
      <c s="4" r="A14" t="s">
        <v>347</v>
      </c>
      <c s="4" r="F14" t="s">
        <v>348</v>
      </c>
    </row>
    <row r="15" spans="1:6">
      <c s="4" r="A15" t="s">
        <v>349</v>
      </c>
    </row>
    <row r="16" spans="1:6">
      <c s="3" r="A16" t="s">
        <v>184</v>
      </c>
    </row>
    <row r="17" spans="1:6">
      <c s="4" r="A17" t="s">
        <v>347</v>
      </c>
      <c s="4" r="E17" t="s">
        <v>348</v>
      </c>
    </row>
    <row r="18" spans="1:6">
      <c s="4" r="A18" t="s">
        <v>341</v>
      </c>
      <c s="4" r="D18" t="s">
        <v>350</v>
      </c>
    </row>
    <row r="19" spans="1:6">
      <c s="4" r="A19" t="s">
        <v>351</v>
      </c>
    </row>
    <row r="20" spans="1:6">
      <c s="3" r="A20" t="s">
        <v>184</v>
      </c>
    </row>
    <row r="21" spans="1:6">
      <c s="4" r="A21" t="s">
        <v>341</v>
      </c>
      <c s="4" r="B21" t="s">
        <v>350</v>
      </c>
      <c s="4" r="C21" t="s">
        <v>350</v>
      </c>
    </row>
    <row r="22" spans="1:6">
      <c s="4" r="A22" t="s">
        <v>352</v>
      </c>
    </row>
    <row r="23" spans="1:6">
      <c s="3" r="A23" t="s">
        <v>184</v>
      </c>
    </row>
    <row r="24" spans="1:6">
      <c s="4" r="A24" t="s">
        <v>341</v>
      </c>
      <c s="4" r="B24" t="s">
        <v>342</v>
      </c>
      <c s="4" r="C24" t="s">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53</v>
      </c>
      <c s="2" r="B1" t="s">
        <v>1</v>
      </c>
      <c r="D1" t="n"/>
    </row>
    <row r="2" spans="1:5">
      <c s="2" r="B2" t="s">
        <v>336</v>
      </c>
      <c s="2" r="C2" t="s">
        <v>354</v>
      </c>
      <c s="2" r="D2" t="s">
        <v>355</v>
      </c>
      <c s="2" r="E2" t="s">
        <v>356</v>
      </c>
    </row>
    <row r="3" spans="1:5">
      <c s="3" r="A3" t="s">
        <v>357</v>
      </c>
    </row>
    <row r="4" spans="1:5">
      <c s="4" r="A4" t="s">
        <v>358</v>
      </c>
      <c s="7" r="B4" t="n">
        <v>26649687</v>
      </c>
      <c s="7" r="C4" t="n">
        <v>14793632</v>
      </c>
    </row>
    <row r="5" spans="1:5">
      <c s="4" r="A5" t="s">
        <v>359</v>
      </c>
      <c s="7" r="B5" t="n">
        <v>200015</v>
      </c>
      <c s="7" r="C5" t="n">
        <v>65082981</v>
      </c>
    </row>
    <row r="6" spans="1:5">
      <c s="4" r="A6" t="s">
        <v>267</v>
      </c>
    </row>
    <row r="7" spans="1:5">
      <c s="3" r="A7" t="s">
        <v>357</v>
      </c>
    </row>
    <row r="8" spans="1:5">
      <c s="4" r="A8" t="s">
        <v>360</v>
      </c>
      <c s="4" r="B8" t="s">
        <v>361</v>
      </c>
    </row>
    <row r="9" spans="1:5">
      <c s="4" r="A9" t="s">
        <v>362</v>
      </c>
    </row>
    <row r="10" spans="1:5">
      <c s="3" r="A10" t="s">
        <v>357</v>
      </c>
    </row>
    <row r="11" spans="1:5">
      <c s="4" r="A11" t="s">
        <v>363</v>
      </c>
      <c s="7" r="B11" t="n">
        <v>1400000</v>
      </c>
    </row>
    <row r="12" spans="1:5">
      <c s="4" r="A12" t="s">
        <v>364</v>
      </c>
    </row>
    <row r="13" spans="1:5">
      <c s="3" r="A13" t="s">
        <v>357</v>
      </c>
    </row>
    <row r="14" spans="1:5">
      <c s="4" r="A14" t="s">
        <v>363</v>
      </c>
      <c s="6" r="B14" t="n">
        <v>19300000</v>
      </c>
      <c s="7" r="D14" t="n">
        <v>16000000</v>
      </c>
      <c s="10" r="E14" t="n">
        <v>103</v>
      </c>
    </row>
    <row r="15" spans="1:5">
      <c s="4" r="A15" t="s">
        <v>359</v>
      </c>
      <c s="6" r="B15" t="n">
        <v>5400000</v>
      </c>
    </row>
    <row r="16" spans="1:5">
      <c s="4" r="A16" t="s">
        <v>365</v>
      </c>
    </row>
    <row r="17" spans="1:5">
      <c s="3" r="A17" t="s">
        <v>357</v>
      </c>
    </row>
    <row r="18" spans="1:5">
      <c s="4" r="A18" t="s">
        <v>363</v>
      </c>
      <c s="7" r="B18" t="n">
        <v>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66</v>
      </c>
      <c s="2" r="B1" t="s">
        <v>1</v>
      </c>
    </row>
    <row r="2" spans="1:2">
      <c s="2" r="B2" t="s">
        <v>2</v>
      </c>
    </row>
    <row r="3" spans="1:2">
      <c s="4" r="A3" t="s">
        <v>367</v>
      </c>
    </row>
    <row r="4" spans="1:2">
      <c s="3" r="A4" t="s">
        <v>368</v>
      </c>
    </row>
    <row r="5" spans="1:2">
      <c s="4" r="A5" t="s">
        <v>360</v>
      </c>
      <c s="4" r="B5" t="s">
        <v>369</v>
      </c>
    </row>
    <row r="6" spans="1:2">
      <c s="4" r="A6" t="s">
        <v>370</v>
      </c>
    </row>
    <row r="7" spans="1:2">
      <c s="3" r="A7" t="s">
        <v>368</v>
      </c>
    </row>
    <row r="8" spans="1:2">
      <c s="4" r="A8" t="s">
        <v>360</v>
      </c>
      <c s="4" r="B8" t="s">
        <v>371</v>
      </c>
    </row>
    <row r="9" spans="1:2">
      <c s="4" r="A9" t="s">
        <v>372</v>
      </c>
    </row>
    <row r="10" spans="1:2">
      <c s="3" r="A10" t="s">
        <v>368</v>
      </c>
    </row>
    <row r="11" spans="1:2">
      <c s="4" r="A11" t="s">
        <v>360</v>
      </c>
      <c s="4" r="B11" t="s">
        <v>373</v>
      </c>
    </row>
    <row r="12" spans="1:2">
      <c s="4" r="A12" t="s">
        <v>374</v>
      </c>
    </row>
    <row r="13" spans="1:2">
      <c s="3" r="A13" t="s">
        <v>368</v>
      </c>
    </row>
    <row r="14" spans="1:2">
      <c s="4" r="A14" t="s">
        <v>360</v>
      </c>
      <c s="4" r="B14" t="s">
        <v>373</v>
      </c>
    </row>
    <row r="15" spans="1:2">
      <c s="4" r="A15" t="s">
        <v>375</v>
      </c>
    </row>
    <row r="16" spans="1:2">
      <c s="3" r="A16" t="s">
        <v>368</v>
      </c>
    </row>
    <row r="17" spans="1:2">
      <c s="4" r="A17" t="s">
        <v>360</v>
      </c>
      <c s="4" r="B17"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7</v>
      </c>
      <c s="2" r="B1" t="s">
        <v>2</v>
      </c>
      <c s="2" r="C1" t="s">
        <v>32</v>
      </c>
    </row>
    <row r="2" spans="1:3">
      <c s="4" r="A2" t="s">
        <v>378</v>
      </c>
    </row>
    <row r="3" spans="1:3">
      <c s="3" r="A3" t="s">
        <v>379</v>
      </c>
    </row>
    <row r="4" spans="1:3">
      <c s="4" r="A4" t="s">
        <v>380</v>
      </c>
      <c s="11" r="B4" t="n">
        <v>6.4917</v>
      </c>
      <c s="11" r="C4" t="n">
        <v>6.146</v>
      </c>
    </row>
    <row r="5" spans="1:3">
      <c s="4" r="A5" t="s">
        <v>381</v>
      </c>
    </row>
    <row r="6" spans="1:3">
      <c s="3" r="A6" t="s">
        <v>379</v>
      </c>
    </row>
    <row r="7" spans="1:3">
      <c s="4" r="A7" t="s">
        <v>380</v>
      </c>
      <c s="11" r="B7" t="n">
        <v>6.2288</v>
      </c>
      <c s="11" r="C7" t="n">
        <v>6.14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82</v>
      </c>
      <c s="2" r="B1" t="s">
        <v>2</v>
      </c>
      <c s="2" r="C1" t="s">
        <v>32</v>
      </c>
    </row>
    <row r="2" spans="1:3">
      <c s="3" r="A2" t="s">
        <v>383</v>
      </c>
    </row>
    <row r="3" spans="1:3">
      <c s="4" r="A3" t="s">
        <v>384</v>
      </c>
      <c s="7" r="B3" t="n">
        <v>0</v>
      </c>
      <c s="7" r="C3" t="n">
        <v>0</v>
      </c>
    </row>
    <row r="4" spans="1:3">
      <c s="4" r="A4" t="s">
        <v>385</v>
      </c>
      <c s="12" r="B4" t="n">
        <v>186.1</v>
      </c>
      <c s="13" r="C4" t="n">
        <v>39.2</v>
      </c>
    </row>
    <row r="5" spans="1:3">
      <c s="4" r="A5" t="s">
        <v>386</v>
      </c>
    </row>
    <row r="6" spans="1:3">
      <c s="3" r="A6" t="s">
        <v>383</v>
      </c>
    </row>
    <row r="7" spans="1:3">
      <c s="4" r="A7" t="s">
        <v>385</v>
      </c>
      <c s="12" r="B7" t="n">
        <v>115.1</v>
      </c>
    </row>
    <row r="8" spans="1:3">
      <c s="4" r="A8" t="s">
        <v>387</v>
      </c>
    </row>
    <row r="9" spans="1:3">
      <c s="3" r="A9" t="s">
        <v>383</v>
      </c>
    </row>
    <row r="10" spans="1:3">
      <c s="4" r="A10" t="s">
        <v>385</v>
      </c>
      <c s="7" r="B10" t="n">
        <v>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6"/>
    <col customWidth="1" max="2" min="2" width="80"/>
    <col customWidth="1" max="3" min="3" width="14"/>
    <col customWidth="1" max="4" min="4" width="14"/>
  </cols>
  <sheetData>
    <row r="1" spans="1:4">
      <c s="1" r="A1" t="s">
        <v>388</v>
      </c>
      <c s="2" r="C1" t="s">
        <v>2</v>
      </c>
      <c s="2" r="D1" t="s">
        <v>32</v>
      </c>
    </row>
    <row r="2" spans="1:4">
      <c s="3" r="A2" t="s">
        <v>383</v>
      </c>
    </row>
    <row r="3" spans="1:4">
      <c s="4" r="A3" t="s">
        <v>389</v>
      </c>
      <c s="4" r="B3" t="s">
        <v>390</v>
      </c>
      <c s="7" r="C3" t="n">
        <v>162766248</v>
      </c>
      <c s="7" r="D3" t="n">
        <v>51502635</v>
      </c>
    </row>
    <row r="4" spans="1:4">
      <c s="4" r="A4" t="s">
        <v>391</v>
      </c>
      <c s="4" r="B4" t="s">
        <v>392</v>
      </c>
      <c s="6" r="C4" t="n">
        <v>108276834</v>
      </c>
      <c s="6" r="D4" t="n">
        <v>120098299</v>
      </c>
    </row>
    <row r="5" spans="1:4">
      <c s="4" r="A5" t="s">
        <v>393</v>
      </c>
      <c s="4" r="B5" t="s">
        <v>394</v>
      </c>
      <c s="6" r="C5" t="n">
        <v>27260102</v>
      </c>
      <c s="6" r="D5" t="n">
        <v>40795429</v>
      </c>
    </row>
    <row r="6" spans="1:4">
      <c s="4" r="A6" t="s">
        <v>395</v>
      </c>
      <c s="7" r="C6" t="n">
        <v>298303185</v>
      </c>
      <c s="7" r="D6" t="n">
        <v>212396363</v>
      </c>
    </row>
    <row r="7" spans="1:4">
      <c r="A7" t="n"/>
    </row>
    <row r="8" spans="1:4">
      <c s="4" r="A8" t="s">
        <v>390</v>
      </c>
      <c s="4" r="B8" t="s">
        <v>396</v>
      </c>
    </row>
    <row r="9" spans="1:4">
      <c s="4" r="A9" t="s">
        <v>392</v>
      </c>
      <c s="4" r="B9" t="s">
        <v>397</v>
      </c>
    </row>
    <row r="10" spans="1:4">
      <c s="4" r="A10" t="s">
        <v>394</v>
      </c>
      <c s="4" r="B10" t="s">
        <v>398</v>
      </c>
    </row>
  </sheetData>
  <mergeCells count="5">
    <mergeCell ref="A1:B1"/>
    <mergeCell ref="A7:C7"/>
    <mergeCell ref="B8:C8"/>
    <mergeCell ref="B9:C9"/>
    <mergeCell ref="B10:C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399</v>
      </c>
      <c s="2" r="B1" t="s">
        <v>1</v>
      </c>
    </row>
    <row r="2" spans="1:3">
      <c s="2" r="B2" t="s">
        <v>2</v>
      </c>
      <c s="2" r="C2" t="s">
        <v>32</v>
      </c>
    </row>
    <row r="3" spans="1:3">
      <c s="3" r="A3" t="s">
        <v>368</v>
      </c>
    </row>
    <row r="4" spans="1:3">
      <c s="4" r="A4" t="s">
        <v>90</v>
      </c>
      <c s="7" r="B4" t="n">
        <v>1388389</v>
      </c>
      <c s="7" r="C4" t="n">
        <v>14266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3"/>
    <col customWidth="1" max="5" min="5" width="27"/>
    <col customWidth="1" max="6" min="6" width="33"/>
    <col customWidth="1" max="7" min="7" width="31"/>
    <col customWidth="1" max="8" min="8" width="44"/>
    <col customWidth="1" max="9" min="9" width="33"/>
  </cols>
  <sheetData>
    <row r="1" spans="1:9">
      <c s="1" r="A1" t="s">
        <v>125</v>
      </c>
      <c s="2" r="B1" t="s">
        <v>126</v>
      </c>
      <c s="2" r="C1" t="s">
        <v>127</v>
      </c>
      <c s="2" r="D1" t="s">
        <v>128</v>
      </c>
      <c s="2" r="E1" t="s">
        <v>68</v>
      </c>
      <c s="2" r="F1" t="s">
        <v>129</v>
      </c>
      <c s="2" r="G1" t="s">
        <v>130</v>
      </c>
      <c s="2" r="H1" t="s">
        <v>131</v>
      </c>
      <c s="2" r="I1" t="s">
        <v>132</v>
      </c>
    </row>
    <row r="2" spans="1:9">
      <c s="4" r="A2" t="s">
        <v>133</v>
      </c>
      <c s="7" r="B2" t="n">
        <v>214900825</v>
      </c>
      <c s="7" r="C2" t="n">
        <v>0</v>
      </c>
      <c s="7" r="D2" t="n">
        <v>64953</v>
      </c>
      <c s="7" r="E2" t="n">
        <v>76847205</v>
      </c>
      <c s="7" r="F2" t="n">
        <v>120946375</v>
      </c>
      <c s="7" r="G2" t="n">
        <v>967543</v>
      </c>
      <c s="7" r="H2" t="n">
        <v>16074749</v>
      </c>
      <c s="7" r="I2" t="n">
        <v>0</v>
      </c>
    </row>
    <row r="3" spans="1:9">
      <c s="4" r="A3" t="s">
        <v>134</v>
      </c>
      <c s="6" r="D3" t="n">
        <v>64953462</v>
      </c>
    </row>
    <row r="4" spans="1:9">
      <c s="4" r="A4" t="s">
        <v>135</v>
      </c>
      <c s="6" r="B4" t="n">
        <v>47331977</v>
      </c>
      <c s="7" r="D4" t="n">
        <v>0</v>
      </c>
      <c s="6" r="E4" t="n">
        <v>0</v>
      </c>
      <c s="6" r="F4" t="n">
        <v>47331977</v>
      </c>
      <c s="6" r="G4" t="n">
        <v>0</v>
      </c>
      <c s="6" r="H4" t="n">
        <v>0</v>
      </c>
      <c s="6" r="I4" t="n">
        <v>0</v>
      </c>
    </row>
    <row r="5" spans="1:9">
      <c s="4" r="A5" t="s">
        <v>136</v>
      </c>
      <c s="6" r="B5" t="n">
        <v>-5276277</v>
      </c>
      <c s="6" r="D5" t="n">
        <v>0</v>
      </c>
      <c s="6" r="E5" t="n">
        <v>0</v>
      </c>
      <c s="6" r="F5" t="n">
        <v>-5276277</v>
      </c>
      <c s="6" r="G5" t="n">
        <v>0</v>
      </c>
      <c s="6" r="H5" t="n">
        <v>0</v>
      </c>
      <c s="6" r="I5" t="n">
        <v>0</v>
      </c>
    </row>
    <row r="6" spans="1:9">
      <c s="4" r="A6" t="s">
        <v>137</v>
      </c>
      <c s="6" r="B6" t="n">
        <v>1760000</v>
      </c>
      <c s="7" r="D6" t="n">
        <v>1000</v>
      </c>
      <c s="6" r="E6" t="n">
        <v>1759000</v>
      </c>
      <c s="6" r="F6" t="n">
        <v>0</v>
      </c>
      <c s="6" r="G6" t="n">
        <v>0</v>
      </c>
      <c s="6" r="H6" t="n">
        <v>0</v>
      </c>
      <c s="6" r="I6" t="n">
        <v>0</v>
      </c>
    </row>
    <row r="7" spans="1:9">
      <c s="4" r="A7" t="s">
        <v>138</v>
      </c>
      <c s="6" r="D7" t="n">
        <v>1000000</v>
      </c>
    </row>
    <row r="8" spans="1:9">
      <c s="4" r="A8" t="s">
        <v>139</v>
      </c>
      <c s="6" r="B8" t="n">
        <v>843980</v>
      </c>
      <c s="7" r="D8" t="n">
        <v>0</v>
      </c>
      <c s="6" r="E8" t="n">
        <v>843980</v>
      </c>
      <c s="6" r="F8" t="n">
        <v>0</v>
      </c>
      <c s="6" r="G8" t="n">
        <v>0</v>
      </c>
      <c s="6" r="H8" t="n">
        <v>0</v>
      </c>
      <c s="6" r="I8" t="n">
        <v>0</v>
      </c>
    </row>
    <row r="9" spans="1:9">
      <c s="4" r="A9" t="s">
        <v>140</v>
      </c>
      <c s="6" r="B9" t="n">
        <v>10000</v>
      </c>
      <c s="7" r="D9" t="n">
        <v>10</v>
      </c>
      <c s="6" r="E9" t="n">
        <v>9990</v>
      </c>
      <c s="6" r="F9" t="n">
        <v>0</v>
      </c>
      <c s="6" r="G9" t="n">
        <v>0</v>
      </c>
      <c s="6" r="H9" t="n">
        <v>0</v>
      </c>
      <c s="6" r="I9" t="n">
        <v>0</v>
      </c>
    </row>
    <row r="10" spans="1:9">
      <c s="4" r="A10" t="s">
        <v>141</v>
      </c>
      <c s="6" r="D10" t="n">
        <v>10040</v>
      </c>
    </row>
    <row r="11" spans="1:9">
      <c s="4" r="A11" t="s">
        <v>142</v>
      </c>
      <c s="6" r="B11" t="n">
        <v>-1331031</v>
      </c>
      <c s="7" r="D11" t="n">
        <v>0</v>
      </c>
      <c s="6" r="E11" t="n">
        <v>0</v>
      </c>
      <c s="6" r="F11" t="n">
        <v>0</v>
      </c>
      <c s="6" r="G11" t="n">
        <v>0</v>
      </c>
      <c s="6" r="H11" t="n">
        <v>-1331031</v>
      </c>
      <c s="6" r="I11" t="n">
        <v>0</v>
      </c>
    </row>
    <row r="12" spans="1:9">
      <c s="4" r="A12" t="s">
        <v>143</v>
      </c>
      <c s="6" r="B12" t="n">
        <v>258239474</v>
      </c>
      <c s="6" r="C12" t="n">
        <v>0</v>
      </c>
      <c s="7" r="D12" t="n">
        <v>65963</v>
      </c>
      <c s="6" r="E12" t="n">
        <v>79460175</v>
      </c>
      <c s="6" r="F12" t="n">
        <v>163002075</v>
      </c>
      <c s="6" r="G12" t="n">
        <v>967543</v>
      </c>
      <c s="6" r="H12" t="n">
        <v>14743718</v>
      </c>
      <c s="6" r="I12" t="n">
        <v>0</v>
      </c>
    </row>
    <row r="13" spans="1:9">
      <c s="4" r="A13" t="s">
        <v>144</v>
      </c>
      <c s="6" r="D13" t="n">
        <v>65963502</v>
      </c>
    </row>
    <row r="14" spans="1:9">
      <c s="4" r="A14" t="s">
        <v>145</v>
      </c>
      <c s="6" r="B14" t="n">
        <v>69319</v>
      </c>
      <c s="7" r="D14" t="n">
        <v>0</v>
      </c>
      <c s="6" r="E14" t="n">
        <v>0</v>
      </c>
      <c s="6" r="F14" t="n">
        <v>0</v>
      </c>
      <c s="6" r="G14" t="n">
        <v>0</v>
      </c>
      <c s="6" r="H14" t="n">
        <v>0</v>
      </c>
      <c s="6" r="I14" t="n">
        <v>69319</v>
      </c>
    </row>
    <row r="15" spans="1:9">
      <c s="4" r="A15" t="s">
        <v>135</v>
      </c>
      <c s="6" r="B15" t="n">
        <v>21561776</v>
      </c>
      <c s="6" r="D15" t="n">
        <v>0</v>
      </c>
      <c s="6" r="E15" t="n">
        <v>0</v>
      </c>
      <c s="6" r="F15" t="n">
        <v>21562072</v>
      </c>
      <c s="6" r="G15" t="n">
        <v>0</v>
      </c>
      <c s="6" r="H15" t="n">
        <v>0</v>
      </c>
      <c s="6" r="I15" t="n">
        <v>-296</v>
      </c>
    </row>
    <row r="16" spans="1:9">
      <c s="4" r="A16" t="s">
        <v>139</v>
      </c>
      <c s="6" r="B16" t="n">
        <v>530542</v>
      </c>
      <c s="6" r="D16" t="n">
        <v>0</v>
      </c>
      <c s="6" r="E16" t="n">
        <v>530542</v>
      </c>
      <c s="6" r="F16" t="n">
        <v>0</v>
      </c>
      <c s="6" r="G16" t="n">
        <v>0</v>
      </c>
      <c s="6" r="H16" t="n">
        <v>0</v>
      </c>
      <c s="6" r="I16" t="n">
        <v>0</v>
      </c>
    </row>
    <row r="17" spans="1:9">
      <c s="4" r="A17" t="s">
        <v>142</v>
      </c>
      <c s="6" r="B17" t="n">
        <v>-14740716</v>
      </c>
      <c s="6" r="D17" t="n">
        <v>0</v>
      </c>
      <c s="6" r="E17" t="n">
        <v>0</v>
      </c>
      <c s="6" r="F17" t="n">
        <v>0</v>
      </c>
      <c s="6" r="G17" t="n">
        <v>0</v>
      </c>
      <c s="6" r="H17" t="n">
        <v>-14744967</v>
      </c>
      <c s="6" r="I17" t="n">
        <v>4251</v>
      </c>
    </row>
    <row r="18" spans="1:9">
      <c s="4" r="A18" t="s">
        <v>146</v>
      </c>
      <c s="7" r="B18" t="n">
        <v>265660395</v>
      </c>
      <c s="7" r="C18" t="n">
        <v>0</v>
      </c>
      <c s="7" r="D18" t="n">
        <v>65963</v>
      </c>
      <c s="7" r="E18" t="n">
        <v>79990717</v>
      </c>
      <c s="7" r="F18" t="n">
        <v>184564147</v>
      </c>
      <c s="7" r="G18" t="n">
        <v>967543</v>
      </c>
      <c s="7" r="H18" t="n">
        <v>-1249</v>
      </c>
      <c s="7" r="I18" t="n">
        <v>73274</v>
      </c>
    </row>
    <row r="19" spans="1:9">
      <c s="4" r="A19" t="s">
        <v>147</v>
      </c>
      <c s="6" r="D19" t="n">
        <v>659635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00</v>
      </c>
      <c s="2" r="B1" t="s">
        <v>2</v>
      </c>
      <c s="2" r="C1" t="s">
        <v>32</v>
      </c>
    </row>
    <row r="2" spans="1:3">
      <c s="3" r="A2" t="s">
        <v>368</v>
      </c>
    </row>
    <row r="3" spans="1:3">
      <c s="4" r="A3" t="s">
        <v>367</v>
      </c>
      <c s="7" r="B3" t="n">
        <v>2363093</v>
      </c>
      <c s="7" r="C3" t="n">
        <v>2496012</v>
      </c>
    </row>
    <row r="4" spans="1:3">
      <c s="4" r="A4" t="s">
        <v>370</v>
      </c>
      <c s="6" r="B4" t="n">
        <v>18496731</v>
      </c>
      <c s="6" r="C4" t="n">
        <v>19502409</v>
      </c>
    </row>
    <row r="5" spans="1:3">
      <c s="4" r="A5" t="s">
        <v>372</v>
      </c>
      <c s="6" r="B5" t="n">
        <v>53935</v>
      </c>
      <c s="6" r="C5" t="n">
        <v>37097</v>
      </c>
    </row>
    <row r="6" spans="1:3">
      <c s="4" r="A6" t="s">
        <v>401</v>
      </c>
      <c s="6" r="B6" t="n">
        <v>630312</v>
      </c>
      <c s="6" r="C6" t="n">
        <v>652268</v>
      </c>
    </row>
    <row r="7" spans="1:3">
      <c s="4" r="A7" t="s">
        <v>402</v>
      </c>
      <c s="6" r="B7" t="n">
        <v>21544071</v>
      </c>
      <c s="6" r="C7" t="n">
        <v>22687786</v>
      </c>
    </row>
    <row r="8" spans="1:3">
      <c s="4" r="A8" t="s">
        <v>403</v>
      </c>
      <c s="6" r="B8" t="n">
        <v>-13921562</v>
      </c>
      <c s="6" r="C8" t="n">
        <v>-13297528</v>
      </c>
    </row>
    <row r="9" spans="1:3">
      <c s="4" r="A9" t="s">
        <v>404</v>
      </c>
      <c s="7" r="B9" t="n">
        <v>7622509</v>
      </c>
      <c s="7" r="C9" t="n">
        <v>93902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 customWidth="1" max="6" min="6" width="21"/>
    <col customWidth="1" max="7" min="7" width="21"/>
    <col customWidth="1" max="8" min="8" width="16"/>
    <col customWidth="1" max="9" min="9" width="17"/>
  </cols>
  <sheetData>
    <row r="1" spans="1:9">
      <c s="1" r="A1" t="s">
        <v>405</v>
      </c>
      <c s="2" r="B1" t="s">
        <v>406</v>
      </c>
      <c s="2" r="D1" t="s">
        <v>1</v>
      </c>
      <c r="H1" t="n"/>
    </row>
    <row r="2" spans="1:9">
      <c s="2" r="B2" t="s">
        <v>407</v>
      </c>
      <c s="2" r="C2" t="s">
        <v>408</v>
      </c>
      <c s="2" r="D2" t="s">
        <v>336</v>
      </c>
      <c s="2" r="E2" t="s">
        <v>337</v>
      </c>
      <c s="2" r="F2" t="s">
        <v>354</v>
      </c>
      <c s="2" r="G2" t="s">
        <v>337</v>
      </c>
      <c s="2" r="H2" t="s">
        <v>409</v>
      </c>
      <c s="2" r="I2" t="s">
        <v>410</v>
      </c>
    </row>
    <row r="3" spans="1:9">
      <c s="3" r="A3" t="s">
        <v>411</v>
      </c>
    </row>
    <row r="4" spans="1:9">
      <c s="4" r="A4" t="s">
        <v>412</v>
      </c>
      <c s="12" r="B4" t="n">
        <v>16.5</v>
      </c>
      <c s="12" r="C4" t="n">
        <v>16.5</v>
      </c>
    </row>
    <row r="5" spans="1:9">
      <c s="4" r="A5" t="s">
        <v>413</v>
      </c>
      <c s="7" r="D5" t="n">
        <v>9296763</v>
      </c>
      <c s="7" r="F5" t="n">
        <v>9819687</v>
      </c>
    </row>
    <row r="6" spans="1:9">
      <c s="4" r="A6" t="s">
        <v>414</v>
      </c>
      <c s="6" r="D6" t="n">
        <v>115000000</v>
      </c>
      <c s="14" r="G6" t="n">
        <v>747.5</v>
      </c>
    </row>
    <row r="7" spans="1:9">
      <c s="4" r="A7" t="s">
        <v>415</v>
      </c>
      <c s="6" r="D7" t="n">
        <v>105844259</v>
      </c>
      <c s="6" r="F7" t="n">
        <v>58310818</v>
      </c>
    </row>
    <row r="8" spans="1:9">
      <c s="4" r="A8" t="s">
        <v>416</v>
      </c>
      <c s="6" r="D8" t="n">
        <v>70700000</v>
      </c>
      <c s="14" r="E8" t="n">
        <v>458.8</v>
      </c>
    </row>
    <row r="9" spans="1:9">
      <c s="4" r="A9" t="s">
        <v>417</v>
      </c>
      <c s="6" r="D9" t="n">
        <v>23876642</v>
      </c>
      <c s="6" r="F9" t="n">
        <v>0</v>
      </c>
    </row>
    <row r="10" spans="1:9">
      <c s="4" r="A10" t="s">
        <v>418</v>
      </c>
      <c s="6" r="D10" t="n">
        <v>55455428</v>
      </c>
      <c s="6" r="F10" t="n">
        <v>16270745</v>
      </c>
    </row>
    <row r="11" spans="1:9">
      <c s="4" r="A11" t="s">
        <v>419</v>
      </c>
      <c s="6" r="D11" t="n">
        <v>52775958</v>
      </c>
      <c s="7" r="F11" t="n">
        <v>35590752</v>
      </c>
    </row>
    <row r="12" spans="1:9">
      <c s="4" r="A12" t="s">
        <v>420</v>
      </c>
      <c s="6" r="D12" t="n">
        <v>23900000</v>
      </c>
      <c s="10" r="G12" t="n">
        <v>155</v>
      </c>
    </row>
    <row r="13" spans="1:9">
      <c s="4" r="A13" t="s">
        <v>421</v>
      </c>
    </row>
    <row r="14" spans="1:9">
      <c s="3" r="A14" t="s">
        <v>411</v>
      </c>
    </row>
    <row r="15" spans="1:9">
      <c s="4" r="A15" t="s">
        <v>422</v>
      </c>
      <c s="6" r="D15" t="n">
        <v>3300000</v>
      </c>
      <c s="12" r="E15" t="n">
        <v>21.3</v>
      </c>
    </row>
    <row r="16" spans="1:9">
      <c s="4" r="A16" t="s">
        <v>423</v>
      </c>
    </row>
    <row r="17" spans="1:9">
      <c s="3" r="A17" t="s">
        <v>411</v>
      </c>
    </row>
    <row r="18" spans="1:9">
      <c s="4" r="A18" t="s">
        <v>422</v>
      </c>
      <c s="7" r="D18" t="n">
        <v>8000000</v>
      </c>
      <c s="6" r="E18" t="n">
        <v>52</v>
      </c>
    </row>
    <row r="19" spans="1:9">
      <c s="4" r="A19" t="s">
        <v>424</v>
      </c>
    </row>
    <row r="20" spans="1:9">
      <c s="3" r="A20" t="s">
        <v>411</v>
      </c>
    </row>
    <row r="21" spans="1:9">
      <c s="4" r="A21" t="s">
        <v>347</v>
      </c>
      <c s="4" r="D21" t="s">
        <v>348</v>
      </c>
      <c s="4" r="G21" t="s">
        <v>348</v>
      </c>
    </row>
    <row r="22" spans="1:9">
      <c s="4" r="A22" t="s">
        <v>418</v>
      </c>
      <c s="7" r="D22" t="n">
        <v>75000000</v>
      </c>
      <c s="10" r="G22" t="n">
        <v>480</v>
      </c>
    </row>
    <row r="23" spans="1:9">
      <c s="4" r="A23" t="s">
        <v>419</v>
      </c>
      <c s="6" r="D23" t="n">
        <v>12200000</v>
      </c>
      <c s="6" r="E23" t="n">
        <v>79</v>
      </c>
    </row>
    <row r="24" spans="1:9">
      <c s="4" r="A24" t="s">
        <v>425</v>
      </c>
    </row>
    <row r="25" spans="1:9">
      <c s="3" r="A25" t="s">
        <v>411</v>
      </c>
    </row>
    <row r="26" spans="1:9">
      <c s="4" r="A26" t="s">
        <v>426</v>
      </c>
      <c s="6" r="H26" t="n">
        <v>192149</v>
      </c>
      <c s="6" r="I26" t="n">
        <v>2068000</v>
      </c>
    </row>
    <row r="27" spans="1:9">
      <c s="4" r="A27" t="s">
        <v>267</v>
      </c>
    </row>
    <row r="28" spans="1:9">
      <c s="3" r="A28" t="s">
        <v>411</v>
      </c>
    </row>
    <row r="29" spans="1:9">
      <c s="4" r="A29" t="s">
        <v>427</v>
      </c>
      <c s="6" r="I29" t="n">
        <v>717598</v>
      </c>
    </row>
    <row r="30" spans="1:9">
      <c s="4" r="A30" t="s">
        <v>428</v>
      </c>
      <c s="7" r="B30" t="n">
        <v>154000000</v>
      </c>
      <c s="10" r="C30" t="n">
        <v>1000</v>
      </c>
    </row>
    <row r="31" spans="1:9">
      <c s="4" r="A31" t="s">
        <v>413</v>
      </c>
      <c s="7" r="D31" t="n">
        <v>9300000</v>
      </c>
      <c s="14" r="G31" t="n">
        <v>60.4</v>
      </c>
    </row>
    <row r="32" spans="1:9">
      <c s="4" r="A32" t="s">
        <v>429</v>
      </c>
    </row>
    <row r="33" spans="1:9">
      <c s="3" r="A33" t="s">
        <v>411</v>
      </c>
    </row>
    <row r="34" spans="1:9">
      <c s="4" r="A34" t="s">
        <v>430</v>
      </c>
      <c s="6" r="H34" t="n">
        <v>66667</v>
      </c>
    </row>
    <row r="35" spans="1:9">
      <c s="4" r="A35" t="s">
        <v>431</v>
      </c>
      <c s="10" r="E35" t="n">
        <v>1000</v>
      </c>
    </row>
  </sheetData>
  <mergeCells count="4">
    <mergeCell ref="A1:A2"/>
    <mergeCell ref="B1:C1"/>
    <mergeCell ref="D1:F1"/>
    <mergeCell ref="H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45"/>
    <col customWidth="1" max="3" min="3" width="8"/>
    <col customWidth="1" max="4" min="4" width="4"/>
    <col customWidth="1" max="5" min="5" width="9"/>
  </cols>
  <sheetData>
    <row r="1" spans="1:5">
      <c s="1" r="A1" t="s">
        <v>432</v>
      </c>
      <c s="2" r="C1" t="s">
        <v>433</v>
      </c>
      <c s="2" r="D1" t="s">
        <v>390</v>
      </c>
      <c s="2" r="E1" t="s">
        <v>434</v>
      </c>
    </row>
    <row r="2" spans="1:5">
      <c s="4" r="A2" t="s">
        <v>435</v>
      </c>
      <c r="C2" t="n"/>
    </row>
    <row r="3" spans="1:5">
      <c s="3" r="A3" t="s">
        <v>436</v>
      </c>
      <c r="C3" t="n"/>
    </row>
    <row r="4" spans="1:5">
      <c s="4" r="A4" t="s">
        <v>437</v>
      </c>
      <c r="C4" t="n"/>
      <c s="10" r="E4" t="n">
        <v>1000</v>
      </c>
    </row>
    <row r="5" spans="1:5">
      <c s="4" r="A5" t="s">
        <v>438</v>
      </c>
      <c r="C5" t="n"/>
    </row>
    <row r="6" spans="1:5">
      <c s="3" r="A6" t="s">
        <v>436</v>
      </c>
      <c r="C6" t="n"/>
    </row>
    <row r="7" spans="1:5">
      <c s="4" r="A7" t="s">
        <v>437</v>
      </c>
      <c s="7" r="C7" t="n">
        <v>154</v>
      </c>
      <c s="6" r="E7" t="n">
        <v>1000</v>
      </c>
    </row>
    <row r="8" spans="1:5">
      <c s="4" r="A8" t="s">
        <v>439</v>
      </c>
      <c r="C8" t="n"/>
    </row>
    <row r="9" spans="1:5">
      <c s="3" r="A9" t="s">
        <v>436</v>
      </c>
      <c r="C9" t="n"/>
    </row>
    <row r="10" spans="1:5">
      <c s="4" r="A10" t="s">
        <v>437</v>
      </c>
      <c s="4" r="B10" t="s">
        <v>392</v>
      </c>
      <c r="C10" t="n"/>
      <c s="6" r="E10" t="n">
        <v>200</v>
      </c>
    </row>
    <row r="11" spans="1:5">
      <c s="4" r="A11" t="s">
        <v>440</v>
      </c>
      <c r="C11" t="n"/>
    </row>
    <row r="12" spans="1:5">
      <c s="3" r="A12" t="s">
        <v>436</v>
      </c>
      <c r="C12" t="n"/>
    </row>
    <row r="13" spans="1:5">
      <c s="4" r="A13" t="s">
        <v>437</v>
      </c>
      <c s="4" r="B13" t="s">
        <v>392</v>
      </c>
      <c s="6" r="C13" t="n">
        <v>31</v>
      </c>
      <c s="6" r="E13" t="n">
        <v>200</v>
      </c>
    </row>
    <row r="14" spans="1:5">
      <c s="4" r="A14" t="s">
        <v>441</v>
      </c>
      <c r="C14" t="n"/>
    </row>
    <row r="15" spans="1:5">
      <c s="3" r="A15" t="s">
        <v>436</v>
      </c>
      <c r="C15" t="n"/>
    </row>
    <row r="16" spans="1:5">
      <c s="4" r="A16" t="s">
        <v>437</v>
      </c>
      <c r="C16" t="n"/>
      <c s="6" r="E16" t="n">
        <v>50</v>
      </c>
    </row>
    <row r="17" spans="1:5">
      <c s="4" r="A17" t="s">
        <v>442</v>
      </c>
      <c r="C17" t="n"/>
    </row>
    <row r="18" spans="1:5">
      <c s="3" r="A18" t="s">
        <v>436</v>
      </c>
      <c r="C18" t="n"/>
    </row>
    <row r="19" spans="1:5">
      <c s="4" r="A19" t="s">
        <v>437</v>
      </c>
      <c s="6" r="C19" t="n">
        <v>8</v>
      </c>
      <c s="6" r="E19" t="n">
        <v>50</v>
      </c>
    </row>
    <row r="20" spans="1:5">
      <c s="4" r="A20" t="s">
        <v>443</v>
      </c>
      <c r="C20" t="n"/>
    </row>
    <row r="21" spans="1:5">
      <c s="3" r="A21" t="s">
        <v>436</v>
      </c>
      <c r="C21" t="n"/>
    </row>
    <row r="22" spans="1:5">
      <c s="4" r="A22" t="s">
        <v>437</v>
      </c>
      <c r="C22" t="n"/>
      <c s="6" r="E22" t="n">
        <v>100</v>
      </c>
    </row>
    <row r="23" spans="1:5">
      <c s="4" r="A23" t="s">
        <v>444</v>
      </c>
      <c r="C23" t="n"/>
    </row>
    <row r="24" spans="1:5">
      <c s="3" r="A24" t="s">
        <v>436</v>
      </c>
      <c r="C24" t="n"/>
    </row>
    <row r="25" spans="1:5">
      <c s="4" r="A25" t="s">
        <v>437</v>
      </c>
      <c s="6" r="C25" t="n">
        <v>0</v>
      </c>
      <c s="6" r="E25" t="n">
        <v>0</v>
      </c>
    </row>
    <row r="26" spans="1:5">
      <c s="4" r="A26" t="s">
        <v>445</v>
      </c>
      <c r="C26" t="n"/>
    </row>
    <row r="27" spans="1:5">
      <c s="3" r="A27" t="s">
        <v>436</v>
      </c>
      <c r="C27" t="n"/>
    </row>
    <row r="28" spans="1:5">
      <c s="4" r="A28" t="s">
        <v>437</v>
      </c>
      <c r="C28" t="n"/>
      <c s="6" r="E28" t="n">
        <v>150</v>
      </c>
    </row>
    <row r="29" spans="1:5">
      <c s="4" r="A29" t="s">
        <v>446</v>
      </c>
      <c r="C29" t="n"/>
    </row>
    <row r="30" spans="1:5">
      <c s="3" r="A30" t="s">
        <v>436</v>
      </c>
      <c r="C30" t="n"/>
    </row>
    <row r="31" spans="1:5">
      <c s="4" r="A31" t="s">
        <v>437</v>
      </c>
      <c s="6" r="C31" t="n">
        <v>3</v>
      </c>
      <c s="6" r="E31" t="n">
        <v>20</v>
      </c>
    </row>
    <row r="32" spans="1:5">
      <c s="4" r="A32" t="s">
        <v>447</v>
      </c>
      <c r="C32" t="n"/>
    </row>
    <row r="33" spans="1:5">
      <c s="3" r="A33" t="s">
        <v>436</v>
      </c>
      <c r="C33" t="n"/>
    </row>
    <row r="34" spans="1:5">
      <c s="4" r="A34" t="s">
        <v>437</v>
      </c>
      <c r="C34" t="n"/>
      <c s="6" r="E34" t="n">
        <v>0</v>
      </c>
    </row>
    <row r="35" spans="1:5">
      <c s="4" r="A35" t="s">
        <v>448</v>
      </c>
      <c r="C35" t="n"/>
    </row>
    <row r="36" spans="1:5">
      <c s="3" r="A36" t="s">
        <v>436</v>
      </c>
      <c r="C36" t="n"/>
    </row>
    <row r="37" spans="1:5">
      <c s="4" r="A37" t="s">
        <v>437</v>
      </c>
      <c s="6" r="C37" t="n">
        <v>13</v>
      </c>
      <c s="6" r="E37" t="n">
        <v>87</v>
      </c>
    </row>
    <row r="38" spans="1:5">
      <c s="4" r="A38" t="s">
        <v>449</v>
      </c>
      <c r="C38" t="n"/>
    </row>
    <row r="39" spans="1:5">
      <c s="3" r="A39" t="s">
        <v>436</v>
      </c>
      <c r="C39" t="n"/>
    </row>
    <row r="40" spans="1:5">
      <c s="4" r="A40" t="s">
        <v>437</v>
      </c>
      <c r="C40" t="n"/>
      <c s="6" r="E40" t="n">
        <v>0</v>
      </c>
    </row>
    <row r="41" spans="1:5">
      <c s="4" r="A41" t="s">
        <v>450</v>
      </c>
      <c r="C41" t="n"/>
    </row>
    <row r="42" spans="1:5">
      <c s="3" r="A42" t="s">
        <v>436</v>
      </c>
      <c r="C42" t="n"/>
    </row>
    <row r="43" spans="1:5">
      <c s="4" r="A43" t="s">
        <v>437</v>
      </c>
      <c s="6" r="C43" t="n">
        <v>5</v>
      </c>
      <c s="6" r="E43" t="n">
        <v>35</v>
      </c>
    </row>
    <row r="44" spans="1:5">
      <c s="4" r="A44" t="s">
        <v>451</v>
      </c>
      <c r="C44" t="n"/>
    </row>
    <row r="45" spans="1:5">
      <c s="3" r="A45" t="s">
        <v>436</v>
      </c>
      <c r="C45" t="n"/>
    </row>
    <row r="46" spans="1:5">
      <c s="4" r="A46" t="s">
        <v>437</v>
      </c>
      <c s="4" r="B46" t="s">
        <v>394</v>
      </c>
      <c r="C46" t="n"/>
      <c s="6" r="E46" t="n">
        <v>250</v>
      </c>
    </row>
    <row r="47" spans="1:5">
      <c s="4" r="A47" t="s">
        <v>452</v>
      </c>
      <c r="C47" t="n"/>
    </row>
    <row r="48" spans="1:5">
      <c s="3" r="A48" t="s">
        <v>436</v>
      </c>
      <c r="C48" t="n"/>
    </row>
    <row r="49" spans="1:5">
      <c s="4" r="A49" t="s">
        <v>437</v>
      </c>
      <c s="4" r="B49" t="s">
        <v>394</v>
      </c>
      <c s="6" r="C49" t="n">
        <v>0</v>
      </c>
      <c s="6" r="E49" t="n">
        <v>0</v>
      </c>
    </row>
    <row r="50" spans="1:5">
      <c s="4" r="A50" t="s">
        <v>453</v>
      </c>
      <c r="C50" t="n"/>
    </row>
    <row r="51" spans="1:5">
      <c s="3" r="A51" t="s">
        <v>436</v>
      </c>
      <c r="C51" t="n"/>
    </row>
    <row r="52" spans="1:5">
      <c s="4" r="A52" t="s">
        <v>437</v>
      </c>
      <c s="4" r="B52" t="s">
        <v>394</v>
      </c>
      <c r="C52" t="n"/>
      <c s="6" r="E52" t="n">
        <v>0</v>
      </c>
    </row>
    <row r="53" spans="1:5">
      <c s="4" r="A53" t="s">
        <v>454</v>
      </c>
      <c r="C53" t="n"/>
    </row>
    <row r="54" spans="1:5">
      <c s="3" r="A54" t="s">
        <v>436</v>
      </c>
      <c r="C54" t="n"/>
    </row>
    <row r="55" spans="1:5">
      <c s="4" r="A55" t="s">
        <v>437</v>
      </c>
      <c s="4" r="B55" t="s">
        <v>394</v>
      </c>
      <c s="6" r="C55" t="n">
        <v>4</v>
      </c>
      <c s="6" r="E55" t="n">
        <v>28</v>
      </c>
    </row>
    <row r="56" spans="1:5">
      <c s="4" r="A56" t="s">
        <v>455</v>
      </c>
      <c r="C56" t="n"/>
    </row>
    <row r="57" spans="1:5">
      <c s="3" r="A57" t="s">
        <v>436</v>
      </c>
      <c r="C57" t="n"/>
    </row>
    <row r="58" spans="1:5">
      <c s="4" r="A58" t="s">
        <v>437</v>
      </c>
      <c r="C58" t="n"/>
      <c s="6" r="E58" t="n">
        <v>0</v>
      </c>
    </row>
    <row r="59" spans="1:5">
      <c s="4" r="A59" t="s">
        <v>456</v>
      </c>
      <c r="C59" t="n"/>
    </row>
    <row r="60" spans="1:5">
      <c s="3" r="A60" t="s">
        <v>436</v>
      </c>
      <c r="C60" t="n"/>
    </row>
    <row r="61" spans="1:5">
      <c s="4" r="A61" t="s">
        <v>437</v>
      </c>
      <c s="4" r="B61" t="s">
        <v>394</v>
      </c>
      <c s="6" r="C61" t="n">
        <v>15</v>
      </c>
      <c s="6" r="E61" t="n">
        <v>100</v>
      </c>
    </row>
    <row r="62" spans="1:5">
      <c s="4" r="A62" t="s">
        <v>457</v>
      </c>
      <c r="C62" t="n"/>
    </row>
    <row r="63" spans="1:5">
      <c s="3" r="A63" t="s">
        <v>436</v>
      </c>
      <c r="C63" t="n"/>
    </row>
    <row r="64" spans="1:5">
      <c s="4" r="A64" t="s">
        <v>437</v>
      </c>
      <c r="C64" t="n"/>
      <c s="6" r="E64" t="n">
        <v>0</v>
      </c>
    </row>
    <row r="65" spans="1:5">
      <c s="4" r="A65" t="s">
        <v>458</v>
      </c>
      <c r="C65" t="n"/>
    </row>
    <row r="66" spans="1:5">
      <c s="3" r="A66" t="s">
        <v>436</v>
      </c>
      <c r="C66" t="n"/>
    </row>
    <row r="67" spans="1:5">
      <c s="4" r="A67" t="s">
        <v>437</v>
      </c>
      <c s="6" r="C67" t="n">
        <v>0</v>
      </c>
      <c s="6" r="E67" t="n">
        <v>0</v>
      </c>
    </row>
    <row r="68" spans="1:5">
      <c s="4" r="A68" t="s">
        <v>459</v>
      </c>
      <c r="C68" t="n"/>
    </row>
    <row r="69" spans="1:5">
      <c s="3" r="A69" t="s">
        <v>436</v>
      </c>
      <c r="C69" t="n"/>
    </row>
    <row r="70" spans="1:5">
      <c s="4" r="A70" t="s">
        <v>437</v>
      </c>
      <c r="C70" t="n"/>
      <c s="6" r="E70" t="n">
        <v>250</v>
      </c>
    </row>
    <row r="71" spans="1:5">
      <c s="4" r="A71" t="s">
        <v>460</v>
      </c>
      <c r="C71" t="n"/>
    </row>
    <row r="72" spans="1:5">
      <c s="3" r="A72" t="s">
        <v>436</v>
      </c>
      <c r="C72" t="n"/>
    </row>
    <row r="73" spans="1:5">
      <c s="4" r="A73" t="s">
        <v>437</v>
      </c>
      <c s="6" r="C73" t="n">
        <v>0</v>
      </c>
      <c s="6" r="E73" t="n">
        <v>0</v>
      </c>
    </row>
    <row r="74" spans="1:5">
      <c s="4" r="A74" t="s">
        <v>461</v>
      </c>
      <c r="C74" t="n"/>
    </row>
    <row r="75" spans="1:5">
      <c s="3" r="A75" t="s">
        <v>436</v>
      </c>
      <c r="C75" t="n"/>
    </row>
    <row r="76" spans="1:5">
      <c s="4" r="A76" t="s">
        <v>437</v>
      </c>
      <c s="4" r="B76" t="s">
        <v>394</v>
      </c>
      <c r="C76" t="n"/>
      <c s="6" r="E76" t="n">
        <v>0</v>
      </c>
    </row>
    <row r="77" spans="1:5">
      <c s="4" r="A77" t="s">
        <v>462</v>
      </c>
      <c r="C77" t="n"/>
    </row>
    <row r="78" spans="1:5">
      <c s="3" r="A78" t="s">
        <v>436</v>
      </c>
      <c r="C78" t="n"/>
    </row>
    <row r="79" spans="1:5">
      <c s="4" r="A79" t="s">
        <v>437</v>
      </c>
      <c s="4" r="B79" t="s">
        <v>394</v>
      </c>
      <c s="7" r="C79" t="n">
        <v>75</v>
      </c>
      <c s="10" r="E79" t="n">
        <v>480</v>
      </c>
    </row>
    <row r="80" spans="1:5">
      <c r="A80" t="n"/>
    </row>
    <row r="81" spans="1:5">
      <c s="4" r="A81" t="s">
        <v>390</v>
      </c>
      <c s="4" r="B81" t="s">
        <v>463</v>
      </c>
    </row>
    <row r="82" spans="1:5">
      <c s="4" r="A82" t="s">
        <v>392</v>
      </c>
      <c s="4" r="B82" t="s">
        <v>464</v>
      </c>
    </row>
    <row r="83" spans="1:5">
      <c s="4" r="A83" t="s">
        <v>394</v>
      </c>
      <c s="4" r="B83" t="s">
        <v>465</v>
      </c>
    </row>
  </sheetData>
  <mergeCells count="83">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A80:D80"/>
    <mergeCell ref="B81:D81"/>
    <mergeCell ref="B82:D82"/>
    <mergeCell ref="B83:D8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s>
  <sheetData>
    <row r="1" spans="1:15">
      <c s="1" r="A1" t="s">
        <v>466</v>
      </c>
      <c s="2" r="C1" t="s">
        <v>467</v>
      </c>
      <c s="2" r="D1" t="s">
        <v>468</v>
      </c>
      <c s="2" r="E1" t="s">
        <v>469</v>
      </c>
      <c s="2" r="F1" t="s">
        <v>336</v>
      </c>
      <c s="2" r="H1" t="s">
        <v>354</v>
      </c>
      <c s="2" r="J1" t="s">
        <v>337</v>
      </c>
      <c s="2" r="K1" t="s">
        <v>470</v>
      </c>
      <c s="2" r="L1" t="s">
        <v>471</v>
      </c>
      <c s="2" r="M1" t="s">
        <v>472</v>
      </c>
      <c s="2" r="N1" t="s">
        <v>473</v>
      </c>
      <c s="2" r="O1" t="s">
        <v>474</v>
      </c>
    </row>
    <row r="2" spans="1:15">
      <c s="3" r="A2" t="s">
        <v>475</v>
      </c>
    </row>
    <row r="3" spans="1:15">
      <c s="4" r="A3" t="s">
        <v>50</v>
      </c>
      <c s="7" r="F3" t="n">
        <v>55455428</v>
      </c>
      <c s="7" r="H3" t="n">
        <v>16270745</v>
      </c>
    </row>
    <row r="4" spans="1:15">
      <c s="4" r="A4" t="s">
        <v>476</v>
      </c>
      <c s="4" r="F4" t="s">
        <v>477</v>
      </c>
    </row>
    <row r="5" spans="1:15">
      <c s="4" r="A5" t="s">
        <v>478</v>
      </c>
      <c s="7" r="F5" t="n">
        <v>2197294</v>
      </c>
      <c s="7" r="H5" t="n">
        <v>1847240</v>
      </c>
    </row>
    <row r="6" spans="1:15">
      <c s="4" r="A6" t="s">
        <v>479</v>
      </c>
      <c s="4" r="F6" t="s">
        <v>480</v>
      </c>
      <c s="4" r="H6" t="s">
        <v>481</v>
      </c>
      <c s="4" r="J6" t="s">
        <v>480</v>
      </c>
    </row>
    <row r="7" spans="1:15">
      <c s="4" r="A7" t="s">
        <v>482</v>
      </c>
      <c s="7" r="F7" t="n">
        <v>3800000</v>
      </c>
      <c s="7" r="H7" t="n">
        <v>4400000</v>
      </c>
    </row>
    <row r="8" spans="1:15">
      <c s="4" r="A8" t="s">
        <v>483</v>
      </c>
      <c s="4" r="F8" t="s">
        <v>480</v>
      </c>
      <c s="4" r="H8" t="s">
        <v>481</v>
      </c>
      <c s="4" r="J8" t="s">
        <v>480</v>
      </c>
    </row>
    <row r="9" spans="1:15">
      <c s="4" r="A9" t="s">
        <v>484</v>
      </c>
      <c s="7" r="F9" t="n">
        <v>7622509</v>
      </c>
      <c s="7" r="H9" t="n">
        <v>9390258</v>
      </c>
    </row>
    <row r="10" spans="1:15">
      <c s="4" r="A10" t="s">
        <v>485</v>
      </c>
    </row>
    <row r="11" spans="1:15">
      <c s="3" r="A11" t="s">
        <v>475</v>
      </c>
    </row>
    <row r="12" spans="1:15">
      <c s="4" r="A12" t="s">
        <v>484</v>
      </c>
      <c s="6" r="F12" t="n">
        <v>8100000</v>
      </c>
    </row>
    <row r="13" spans="1:15">
      <c s="4" r="A13" t="s">
        <v>486</v>
      </c>
    </row>
    <row r="14" spans="1:15">
      <c s="3" r="A14" t="s">
        <v>475</v>
      </c>
    </row>
    <row r="15" spans="1:15">
      <c s="4" r="A15" t="s">
        <v>487</v>
      </c>
      <c s="6" r="H15" t="n">
        <v>39200000</v>
      </c>
    </row>
    <row r="16" spans="1:15">
      <c s="4" r="A16" t="s">
        <v>362</v>
      </c>
    </row>
    <row r="17" spans="1:15">
      <c s="3" r="A17" t="s">
        <v>475</v>
      </c>
    </row>
    <row r="18" spans="1:15">
      <c s="4" r="A18" t="s">
        <v>50</v>
      </c>
      <c s="7" r="F18" t="n">
        <v>6200000</v>
      </c>
      <c s="10" r="J18" t="n">
        <v>40</v>
      </c>
    </row>
    <row r="19" spans="1:15">
      <c s="4" r="A19" t="s">
        <v>488</v>
      </c>
    </row>
    <row r="20" spans="1:15">
      <c s="3" r="A20" t="s">
        <v>475</v>
      </c>
    </row>
    <row r="21" spans="1:15">
      <c s="4" r="A21" t="s">
        <v>489</v>
      </c>
      <c s="4" r="F21" t="s">
        <v>490</v>
      </c>
    </row>
    <row r="22" spans="1:15">
      <c s="4" r="A22" t="s">
        <v>50</v>
      </c>
      <c s="7" r="C22" t="n">
        <v>3100000</v>
      </c>
      <c s="7" r="F22" t="n">
        <v>3080857</v>
      </c>
      <c s="4" r="G22" t="s">
        <v>390</v>
      </c>
      <c s="6" r="H22" t="n">
        <v>3254149</v>
      </c>
      <c s="4" r="I22" t="s">
        <v>390</v>
      </c>
      <c s="10" r="L22" t="n">
        <v>20</v>
      </c>
    </row>
    <row r="23" spans="1:15">
      <c s="4" r="A23" t="s">
        <v>491</v>
      </c>
    </row>
    <row r="24" spans="1:15">
      <c s="3" r="A24" t="s">
        <v>475</v>
      </c>
    </row>
    <row r="25" spans="1:15">
      <c s="4" r="A25" t="s">
        <v>492</v>
      </c>
      <c s="4" r="B25" t="s">
        <v>392</v>
      </c>
      <c s="6" r="F25" t="n">
        <v>0</v>
      </c>
      <c s="6" r="H25" t="n">
        <v>32517085</v>
      </c>
    </row>
    <row r="26" spans="1:15">
      <c s="4" r="A26" t="s">
        <v>493</v>
      </c>
    </row>
    <row r="27" spans="1:15">
      <c s="3" r="A27" t="s">
        <v>475</v>
      </c>
    </row>
    <row r="28" spans="1:15">
      <c s="4" r="A28" t="s">
        <v>50</v>
      </c>
      <c s="7" r="N28" t="n">
        <v>32500000</v>
      </c>
      <c s="10" r="O28" t="n">
        <v>200</v>
      </c>
    </row>
    <row r="29" spans="1:15">
      <c s="4" r="A29" t="s">
        <v>494</v>
      </c>
      <c s="4" r="N29" t="s">
        <v>495</v>
      </c>
      <c s="4" r="O29" t="s">
        <v>495</v>
      </c>
    </row>
    <row r="30" spans="1:15">
      <c s="4" r="A30" t="s">
        <v>496</v>
      </c>
    </row>
    <row r="31" spans="1:15">
      <c s="3" r="A31" t="s">
        <v>475</v>
      </c>
    </row>
    <row r="32" spans="1:15">
      <c s="4" r="A32" t="s">
        <v>50</v>
      </c>
      <c s="4" r="B32" t="s">
        <v>394</v>
      </c>
      <c s="6" r="F32" t="n">
        <v>6161714</v>
      </c>
      <c s="6" r="H32" t="n">
        <v>13016596</v>
      </c>
    </row>
    <row r="33" spans="1:15">
      <c s="4" r="A33" t="s">
        <v>35</v>
      </c>
      <c s="6" r="F33" t="n">
        <v>1400000</v>
      </c>
      <c s="6" r="J33" t="n">
        <v>9</v>
      </c>
    </row>
    <row r="34" spans="1:15">
      <c s="4" r="A34" t="s">
        <v>487</v>
      </c>
      <c s="7" r="F34" t="n">
        <v>23000000</v>
      </c>
    </row>
    <row r="35" spans="1:15">
      <c s="4" r="A35" t="s">
        <v>497</v>
      </c>
    </row>
    <row r="36" spans="1:15">
      <c s="3" r="A36" t="s">
        <v>475</v>
      </c>
    </row>
    <row r="37" spans="1:15">
      <c s="4" r="A37" t="s">
        <v>476</v>
      </c>
      <c s="4" r="F37" t="s">
        <v>477</v>
      </c>
    </row>
    <row r="38" spans="1:15">
      <c s="4" r="A38" t="s">
        <v>498</v>
      </c>
    </row>
    <row r="39" spans="1:15">
      <c s="3" r="A39" t="s">
        <v>475</v>
      </c>
    </row>
    <row r="40" spans="1:15">
      <c s="4" r="A40" t="s">
        <v>489</v>
      </c>
      <c s="4" r="F40" t="s">
        <v>499</v>
      </c>
    </row>
    <row r="41" spans="1:15">
      <c s="4" r="A41" t="s">
        <v>500</v>
      </c>
    </row>
    <row r="42" spans="1:15">
      <c s="3" r="A42" t="s">
        <v>475</v>
      </c>
    </row>
    <row r="43" spans="1:15">
      <c s="4" r="A43" t="s">
        <v>489</v>
      </c>
      <c s="4" r="F43" t="s">
        <v>501</v>
      </c>
    </row>
    <row r="44" spans="1:15">
      <c s="4" r="A44" t="s">
        <v>424</v>
      </c>
    </row>
    <row r="45" spans="1:15">
      <c s="3" r="A45" t="s">
        <v>475</v>
      </c>
    </row>
    <row r="46" spans="1:15">
      <c s="4" r="A46" t="s">
        <v>50</v>
      </c>
      <c s="7" r="F46" t="n">
        <v>23900000</v>
      </c>
      <c s="6" r="J46" t="n">
        <v>155</v>
      </c>
    </row>
    <row r="47" spans="1:15">
      <c s="4" r="A47" t="s">
        <v>502</v>
      </c>
    </row>
    <row r="48" spans="1:15">
      <c s="3" r="A48" t="s">
        <v>475</v>
      </c>
    </row>
    <row r="49" spans="1:15">
      <c s="4" r="A49" t="s">
        <v>489</v>
      </c>
      <c s="4" r="C49" t="s">
        <v>503</v>
      </c>
      <c s="4" r="E49" t="s">
        <v>504</v>
      </c>
    </row>
    <row r="50" spans="1:15">
      <c s="4" r="A50" t="s">
        <v>50</v>
      </c>
      <c s="4" r="B50" t="s">
        <v>505</v>
      </c>
      <c s="7" r="F50" t="n">
        <v>46212857</v>
      </c>
      <c s="7" r="H50" t="n">
        <v>0</v>
      </c>
    </row>
    <row r="51" spans="1:15">
      <c s="4" r="A51" t="s">
        <v>476</v>
      </c>
      <c s="4" r="F51" t="s">
        <v>506</v>
      </c>
    </row>
    <row r="52" spans="1:15">
      <c s="4" r="A52" t="s">
        <v>35</v>
      </c>
      <c s="7" r="F52" t="n">
        <v>500000</v>
      </c>
      <c s="6" r="J52" t="n">
        <v>3</v>
      </c>
    </row>
    <row r="53" spans="1:15">
      <c s="4" r="A53" t="s">
        <v>487</v>
      </c>
      <c s="6" r="F53" t="n">
        <v>54300000</v>
      </c>
      <c s="6" r="J53" t="n">
        <v>353</v>
      </c>
    </row>
    <row r="54" spans="1:15">
      <c s="4" r="A54" t="s">
        <v>507</v>
      </c>
    </row>
    <row r="55" spans="1:15">
      <c s="3" r="A55" t="s">
        <v>475</v>
      </c>
    </row>
    <row r="56" spans="1:15">
      <c s="4" r="A56" t="s">
        <v>50</v>
      </c>
      <c s="7" r="E56" t="n">
        <v>46200000</v>
      </c>
      <c s="10" r="M56" t="n">
        <v>300</v>
      </c>
    </row>
    <row r="57" spans="1:15">
      <c s="4" r="A57" t="s">
        <v>508</v>
      </c>
    </row>
    <row r="58" spans="1:15">
      <c s="3" r="A58" t="s">
        <v>475</v>
      </c>
    </row>
    <row r="59" spans="1:15">
      <c s="4" r="A59" t="s">
        <v>509</v>
      </c>
      <c s="6" r="F59" t="n">
        <v>23900000</v>
      </c>
      <c s="6" r="J59" t="n">
        <v>155</v>
      </c>
    </row>
    <row r="60" spans="1:15">
      <c s="4" r="A60" t="s">
        <v>510</v>
      </c>
      <c s="6" r="F60" t="n">
        <v>6200000</v>
      </c>
    </row>
    <row r="61" spans="1:15">
      <c s="4" r="A61" t="s">
        <v>511</v>
      </c>
    </row>
    <row r="62" spans="1:15">
      <c s="3" r="A62" t="s">
        <v>475</v>
      </c>
    </row>
    <row r="63" spans="1:15">
      <c s="4" r="A63" t="s">
        <v>509</v>
      </c>
      <c s="7" r="F63" t="n">
        <v>3100000</v>
      </c>
      <c s="10" r="J63" t="n">
        <v>20</v>
      </c>
    </row>
    <row r="64" spans="1:15">
      <c s="4" r="A64" t="s">
        <v>512</v>
      </c>
      <c s="7" r="C64" t="n">
        <v>3700000</v>
      </c>
      <c s="10" r="L64" t="n">
        <v>24</v>
      </c>
    </row>
    <row r="65" spans="1:15">
      <c s="4" r="A65" t="s">
        <v>513</v>
      </c>
    </row>
    <row r="66" spans="1:15">
      <c s="3" r="A66" t="s">
        <v>475</v>
      </c>
    </row>
    <row r="67" spans="1:15">
      <c s="4" r="A67" t="s">
        <v>494</v>
      </c>
      <c s="4" r="D67" t="s">
        <v>514</v>
      </c>
      <c s="4" r="K67" t="s">
        <v>514</v>
      </c>
    </row>
    <row r="68" spans="1:15">
      <c s="4" r="A68" t="s">
        <v>487</v>
      </c>
      <c s="7" r="D68" t="n">
        <v>38000000</v>
      </c>
    </row>
    <row r="69" spans="1:15">
      <c s="4" r="A69" t="s">
        <v>492</v>
      </c>
      <c s="7" r="D69" t="n">
        <v>31000000</v>
      </c>
      <c s="10" r="K69" t="n">
        <v>200</v>
      </c>
    </row>
    <row r="70" spans="1:15">
      <c s="4" r="A70" t="s">
        <v>515</v>
      </c>
      <c s="4" r="D70" t="s">
        <v>516</v>
      </c>
    </row>
    <row r="71" spans="1:15">
      <c s="4" r="A71" t="s">
        <v>517</v>
      </c>
      <c s="4" r="D71" t="s">
        <v>518</v>
      </c>
    </row>
    <row r="72" spans="1:15">
      <c r="A72" t="n"/>
    </row>
    <row r="73" spans="1:15">
      <c s="4" r="A73" t="s">
        <v>390</v>
      </c>
      <c s="4" r="B73" t="s">
        <v>519</v>
      </c>
    </row>
    <row r="74" spans="1:15">
      <c s="4" r="A74" t="s">
        <v>392</v>
      </c>
      <c s="4" r="B74" t="s">
        <v>520</v>
      </c>
    </row>
    <row r="75" spans="1:15">
      <c s="4" r="A75" t="s">
        <v>394</v>
      </c>
      <c s="4" r="B75" t="s">
        <v>521</v>
      </c>
    </row>
    <row r="76" spans="1:15">
      <c s="4" r="A76" t="s">
        <v>505</v>
      </c>
      <c s="4" r="B76" t="s">
        <v>522</v>
      </c>
    </row>
  </sheetData>
  <mergeCells count="8">
    <mergeCell ref="A1:B1"/>
    <mergeCell ref="F1:G1"/>
    <mergeCell ref="H1:I1"/>
    <mergeCell ref="A72:N72"/>
    <mergeCell ref="B73:N73"/>
    <mergeCell ref="B74:N74"/>
    <mergeCell ref="B75:N75"/>
    <mergeCell ref="B76:N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0"/>
    <col customWidth="1" max="2" min="2" width="80"/>
    <col customWidth="1" max="3" min="3" width="21"/>
    <col customWidth="1" max="4" min="4" width="4"/>
    <col customWidth="1" max="5" min="5" width="21"/>
    <col customWidth="1" max="6" min="6" width="21"/>
    <col customWidth="1" max="7" min="7" width="21"/>
    <col customWidth="1" max="8" min="8" width="4"/>
  </cols>
  <sheetData>
    <row r="1" spans="1:8">
      <c s="1" r="A1" t="s">
        <v>523</v>
      </c>
      <c s="2" r="C1" t="s">
        <v>336</v>
      </c>
      <c s="2" r="E1" t="s">
        <v>467</v>
      </c>
      <c s="2" r="F1" t="s">
        <v>471</v>
      </c>
      <c s="2" r="G1" t="s">
        <v>354</v>
      </c>
    </row>
    <row r="2" spans="1:8">
      <c s="3" r="A2" t="s">
        <v>524</v>
      </c>
    </row>
    <row r="3" spans="1:8">
      <c s="4" r="A3" t="s">
        <v>50</v>
      </c>
      <c s="7" r="C3" t="n">
        <v>55455428</v>
      </c>
      <c s="7" r="G3" t="n">
        <v>16270745</v>
      </c>
    </row>
    <row r="4" spans="1:8">
      <c s="4" r="A4" t="s">
        <v>488</v>
      </c>
    </row>
    <row r="5" spans="1:8">
      <c s="3" r="A5" t="s">
        <v>524</v>
      </c>
    </row>
    <row r="6" spans="1:8">
      <c s="4" r="A6" t="s">
        <v>50</v>
      </c>
      <c s="6" r="C6" t="n">
        <v>3080857</v>
      </c>
      <c s="4" r="D6" t="s">
        <v>390</v>
      </c>
      <c s="7" r="E6" t="n">
        <v>3100000</v>
      </c>
      <c s="10" r="F6" t="n">
        <v>20</v>
      </c>
      <c s="6" r="G6" t="n">
        <v>3254149</v>
      </c>
      <c s="4" r="H6" t="s">
        <v>390</v>
      </c>
    </row>
    <row r="7" spans="1:8">
      <c s="4" r="A7" t="s">
        <v>496</v>
      </c>
    </row>
    <row r="8" spans="1:8">
      <c s="3" r="A8" t="s">
        <v>524</v>
      </c>
    </row>
    <row r="9" spans="1:8">
      <c s="4" r="A9" t="s">
        <v>50</v>
      </c>
      <c s="4" r="B9" t="s">
        <v>392</v>
      </c>
      <c s="6" r="C9" t="n">
        <v>6161714</v>
      </c>
      <c s="6" r="G9" t="n">
        <v>13016596</v>
      </c>
    </row>
    <row r="10" spans="1:8">
      <c s="4" r="A10" t="s">
        <v>502</v>
      </c>
    </row>
    <row r="11" spans="1:8">
      <c s="3" r="A11" t="s">
        <v>524</v>
      </c>
    </row>
    <row r="12" spans="1:8">
      <c s="4" r="A12" t="s">
        <v>50</v>
      </c>
      <c s="4" r="B12" t="s">
        <v>394</v>
      </c>
      <c s="7" r="C12" t="n">
        <v>46212857</v>
      </c>
      <c s="7" r="G12" t="n">
        <v>0</v>
      </c>
    </row>
    <row r="13" spans="1:8">
      <c r="A13" t="n"/>
    </row>
    <row r="14" spans="1:8">
      <c s="4" r="A14" t="s">
        <v>390</v>
      </c>
      <c s="4" r="B14" t="s">
        <v>519</v>
      </c>
    </row>
    <row r="15" spans="1:8">
      <c s="4" r="A15" t="s">
        <v>392</v>
      </c>
      <c s="4" r="B15" t="s">
        <v>521</v>
      </c>
    </row>
    <row r="16" spans="1:8">
      <c s="4" r="A16" t="s">
        <v>394</v>
      </c>
      <c s="4" r="B16" t="s">
        <v>522</v>
      </c>
    </row>
  </sheetData>
  <mergeCells count="7">
    <mergeCell ref="A1:B1"/>
    <mergeCell ref="C1:D1"/>
    <mergeCell ref="G1:H1"/>
    <mergeCell ref="A13:G13"/>
    <mergeCell ref="B14:G14"/>
    <mergeCell ref="B15:G15"/>
    <mergeCell ref="B16:G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8"/>
    <col customWidth="1" max="2" min="2" width="80"/>
    <col customWidth="1" max="3" min="3" width="14"/>
    <col customWidth="1" max="4" min="4" width="14"/>
  </cols>
  <sheetData>
    <row r="1" spans="1:4">
      <c s="1" r="A1" t="s">
        <v>525</v>
      </c>
      <c s="2" r="C1" t="s">
        <v>2</v>
      </c>
      <c s="2" r="D1" t="s">
        <v>32</v>
      </c>
    </row>
    <row r="2" spans="1:4">
      <c s="3" r="A2" t="s">
        <v>475</v>
      </c>
    </row>
    <row r="3" spans="1:4">
      <c s="4" r="A3" t="s">
        <v>526</v>
      </c>
      <c s="7" r="C3" t="n">
        <v>0</v>
      </c>
      <c s="7" r="D3" t="n">
        <v>-28844777</v>
      </c>
    </row>
    <row r="4" spans="1:4">
      <c s="4" r="A4" t="s">
        <v>527</v>
      </c>
      <c s="6" r="C4" t="n">
        <v>30808571</v>
      </c>
      <c s="6" r="D4" t="n">
        <v>3672308</v>
      </c>
    </row>
    <row r="5" spans="1:4">
      <c s="4" r="A5" t="s">
        <v>491</v>
      </c>
    </row>
    <row r="6" spans="1:4">
      <c s="3" r="A6" t="s">
        <v>475</v>
      </c>
    </row>
    <row r="7" spans="1:4">
      <c s="4" r="A7" t="s">
        <v>528</v>
      </c>
      <c s="4" r="B7" t="s">
        <v>390</v>
      </c>
      <c s="6" r="C7" t="n">
        <v>0</v>
      </c>
      <c s="6" r="D7" t="n">
        <v>32517085</v>
      </c>
    </row>
    <row r="8" spans="1:4">
      <c s="4" r="A8" t="s">
        <v>529</v>
      </c>
    </row>
    <row r="9" spans="1:4">
      <c s="3" r="A9" t="s">
        <v>475</v>
      </c>
    </row>
    <row r="10" spans="1:4">
      <c s="4" r="A10" t="s">
        <v>528</v>
      </c>
      <c s="4" r="B10" t="s">
        <v>392</v>
      </c>
      <c s="7" r="C10" t="n">
        <v>30808571</v>
      </c>
      <c s="7" r="D10" t="n">
        <v>0</v>
      </c>
    </row>
    <row r="11" spans="1:4">
      <c r="A11" t="n"/>
    </row>
    <row r="12" spans="1:4">
      <c s="4" r="A12" t="s">
        <v>390</v>
      </c>
      <c s="4" r="B12" t="s">
        <v>520</v>
      </c>
    </row>
    <row r="13" spans="1:4">
      <c s="4" r="A13" t="s">
        <v>392</v>
      </c>
      <c s="4" r="B13" t="s">
        <v>530</v>
      </c>
    </row>
  </sheetData>
  <mergeCells count="4">
    <mergeCell ref="A1:B1"/>
    <mergeCell ref="A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s="1" r="A1" t="s">
        <v>531</v>
      </c>
      <c s="2" r="B1" t="s">
        <v>532</v>
      </c>
      <c s="2" r="C1" t="s">
        <v>533</v>
      </c>
      <c s="2" r="D1" t="s">
        <v>534</v>
      </c>
      <c s="2" r="E1" t="s">
        <v>535</v>
      </c>
      <c s="2" r="F1" t="s">
        <v>536</v>
      </c>
      <c s="2" r="G1" t="s">
        <v>336</v>
      </c>
      <c s="2" r="H1" t="s">
        <v>337</v>
      </c>
      <c s="2" r="I1" t="s">
        <v>354</v>
      </c>
      <c s="2" r="J1" t="s">
        <v>537</v>
      </c>
      <c s="2" r="K1" t="s">
        <v>536</v>
      </c>
      <c s="2" r="L1" t="s">
        <v>538</v>
      </c>
      <c s="2" r="M1" t="s">
        <v>539</v>
      </c>
    </row>
    <row r="2" spans="1:13">
      <c s="3" r="A2" t="s">
        <v>540</v>
      </c>
    </row>
    <row r="3" spans="1:13">
      <c s="4" r="A3" t="s">
        <v>541</v>
      </c>
      <c s="7" r="J3" t="n">
        <v>15000000</v>
      </c>
    </row>
    <row r="4" spans="1:13">
      <c s="4" r="A4" t="s">
        <v>542</v>
      </c>
      <c s="7" r="G4" t="n">
        <v>61617142</v>
      </c>
      <c s="7" r="I4" t="n">
        <v>0</v>
      </c>
    </row>
    <row r="5" spans="1:13">
      <c s="4" r="A5" t="s">
        <v>543</v>
      </c>
      <c s="4" r="J5" t="s">
        <v>544</v>
      </c>
    </row>
    <row r="6" spans="1:13">
      <c s="4" r="A6" t="s">
        <v>545</v>
      </c>
      <c s="6" r="G6" t="n">
        <v>145180</v>
      </c>
      <c s="6" r="I6" t="n">
        <v>0</v>
      </c>
    </row>
    <row r="7" spans="1:13">
      <c s="4" r="A7" t="s">
        <v>546</v>
      </c>
      <c s="6" r="G7" t="n">
        <v>3300000</v>
      </c>
    </row>
    <row r="8" spans="1:13">
      <c s="4" r="A8" t="s">
        <v>547</v>
      </c>
      <c s="6" r="G8" t="n">
        <v>490870</v>
      </c>
      <c s="7" r="I8" t="n">
        <v>0</v>
      </c>
    </row>
    <row r="9" spans="1:13">
      <c s="4" r="A9" t="s">
        <v>548</v>
      </c>
    </row>
    <row r="10" spans="1:13">
      <c s="3" r="A10" t="s">
        <v>540</v>
      </c>
    </row>
    <row r="11" spans="1:13">
      <c s="4" r="A11" t="s">
        <v>541</v>
      </c>
      <c s="7" r="L11" t="n">
        <v>120000000</v>
      </c>
      <c s="10" r="M11" t="n">
        <v>750</v>
      </c>
    </row>
    <row r="12" spans="1:13">
      <c s="4" r="A12" t="s">
        <v>549</v>
      </c>
    </row>
    <row r="13" spans="1:13">
      <c s="3" r="A13" t="s">
        <v>540</v>
      </c>
    </row>
    <row r="14" spans="1:13">
      <c s="4" r="A14" t="s">
        <v>541</v>
      </c>
      <c s="10" r="C14" t="n">
        <v>750</v>
      </c>
      <c s="7" r="E14" t="n">
        <v>62000000</v>
      </c>
      <c s="10" r="K14" t="n">
        <v>400</v>
      </c>
    </row>
    <row r="15" spans="1:13">
      <c s="4" r="A15" t="s">
        <v>543</v>
      </c>
      <c s="4" r="E15" t="s">
        <v>481</v>
      </c>
      <c s="4" r="K15" t="s">
        <v>481</v>
      </c>
    </row>
    <row r="16" spans="1:13">
      <c s="4" r="A16" t="s">
        <v>545</v>
      </c>
      <c s="6" r="G16" t="n">
        <v>600000</v>
      </c>
      <c s="10" r="H16" t="n">
        <v>4</v>
      </c>
    </row>
    <row r="17" spans="1:13">
      <c s="4" r="A17" t="s">
        <v>547</v>
      </c>
      <c s="7" r="G17" t="n">
        <v>145180</v>
      </c>
    </row>
    <row r="18" spans="1:13">
      <c s="4" r="A18" t="s">
        <v>550</v>
      </c>
    </row>
    <row r="19" spans="1:13">
      <c s="3" r="A19" t="s">
        <v>540</v>
      </c>
    </row>
    <row r="20" spans="1:13">
      <c s="4" r="A20" t="s">
        <v>542</v>
      </c>
      <c s="7" r="B20" t="n">
        <v>54000000</v>
      </c>
      <c s="10" r="C20" t="n">
        <v>350</v>
      </c>
    </row>
    <row r="21" spans="1:13">
      <c s="4" r="A21" t="s">
        <v>545</v>
      </c>
      <c s="7" r="E21" t="n">
        <v>5000000</v>
      </c>
      <c s="10" r="F21" t="n">
        <v>35</v>
      </c>
    </row>
    <row r="22" spans="1:13">
      <c s="4" r="A22" t="s">
        <v>551</v>
      </c>
    </row>
    <row r="23" spans="1:13">
      <c s="3" r="A23" t="s">
        <v>540</v>
      </c>
    </row>
    <row r="24" spans="1:13">
      <c s="4" r="A24" t="s">
        <v>552</v>
      </c>
      <c s="10" r="D24" t="n">
        <v>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s="1" r="A1" t="s">
        <v>553</v>
      </c>
      <c s="2" r="B1" t="s">
        <v>1</v>
      </c>
    </row>
    <row r="2" spans="1:3">
      <c s="2" r="B2" t="s">
        <v>2</v>
      </c>
      <c s="2" r="C2" t="s">
        <v>32</v>
      </c>
    </row>
    <row r="3" spans="1:3">
      <c s="3" r="A3" t="s">
        <v>524</v>
      </c>
    </row>
    <row r="4" spans="1:3">
      <c s="4" r="A4" t="s">
        <v>554</v>
      </c>
      <c s="7" r="B4" t="n">
        <v>61617142</v>
      </c>
      <c s="7" r="C4" t="n">
        <v>0</v>
      </c>
    </row>
    <row r="5" spans="1:3">
      <c s="4" r="A5" t="s">
        <v>555</v>
      </c>
      <c s="6" r="B5" t="n">
        <v>-145180</v>
      </c>
      <c s="6" r="C5" t="n">
        <v>0</v>
      </c>
    </row>
    <row r="6" spans="1:3">
      <c s="4" r="A6" t="s">
        <v>556</v>
      </c>
      <c s="7" r="B6" t="n">
        <v>61471962</v>
      </c>
      <c s="7" r="C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7"/>
  </cols>
  <sheetData>
    <row r="1" spans="1:4">
      <c s="1" r="A1" t="s">
        <v>557</v>
      </c>
      <c s="2" r="B1" t="s">
        <v>558</v>
      </c>
      <c s="2" r="C1" t="s">
        <v>559</v>
      </c>
      <c s="2" r="D1" t="s">
        <v>560</v>
      </c>
    </row>
    <row r="2" spans="1:4">
      <c s="3" r="A2" t="s">
        <v>475</v>
      </c>
    </row>
    <row r="3" spans="1:4">
      <c s="4" r="A3" t="s">
        <v>561</v>
      </c>
      <c s="7" r="B3" t="n">
        <v>924</v>
      </c>
      <c s="10" r="C3" t="n">
        <v>6000</v>
      </c>
    </row>
    <row r="4" spans="1:4">
      <c s="4" r="A4" t="s">
        <v>562</v>
      </c>
      <c s="15" r="B4" t="n">
        <v>41754.23</v>
      </c>
      <c s="15" r="C4" t="n">
        <v>41754.23</v>
      </c>
      <c s="6" r="D4" t="n">
        <v>433000</v>
      </c>
    </row>
    <row r="5" spans="1:4">
      <c s="4" r="A5" t="s">
        <v>563</v>
      </c>
      <c s="7" r="B5" t="n">
        <v>22000000</v>
      </c>
      <c s="10" r="C5" t="n">
        <v>144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64</v>
      </c>
      <c s="2" r="B1" t="s">
        <v>2</v>
      </c>
      <c s="2" r="C1" t="s">
        <v>32</v>
      </c>
    </row>
    <row r="2" spans="1:3">
      <c s="3" r="A2" t="s">
        <v>565</v>
      </c>
    </row>
    <row r="3" spans="1:3">
      <c s="4" r="A3" t="s">
        <v>566</v>
      </c>
      <c s="7" r="B3" t="n">
        <v>200059</v>
      </c>
      <c s="7" r="C3" t="n">
        <v>0</v>
      </c>
    </row>
    <row r="4" spans="1:3">
      <c s="4" r="A4" t="s">
        <v>567</v>
      </c>
    </row>
    <row r="5" spans="1:3">
      <c s="3" r="A5" t="s">
        <v>565</v>
      </c>
    </row>
    <row r="6" spans="1:3">
      <c s="4" r="A6" t="s">
        <v>566</v>
      </c>
      <c s="7" r="B6" t="n">
        <v>2000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8</v>
      </c>
      <c s="2" r="B1" t="s">
        <v>1</v>
      </c>
    </row>
    <row r="2" spans="1:3">
      <c s="2" r="B2" t="s">
        <v>2</v>
      </c>
      <c s="2" r="C2" t="s">
        <v>32</v>
      </c>
    </row>
    <row r="3" spans="1:3">
      <c s="3" r="A3" t="s">
        <v>149</v>
      </c>
    </row>
    <row r="4" spans="1:3">
      <c s="4" r="A4" t="s">
        <v>150</v>
      </c>
      <c s="7" r="B4" t="n">
        <v>21561776</v>
      </c>
      <c s="7" r="C4" t="n">
        <v>47331977</v>
      </c>
    </row>
    <row r="5" spans="1:3">
      <c s="3" r="A5" t="s">
        <v>151</v>
      </c>
    </row>
    <row r="6" spans="1:3">
      <c s="4" r="A6" t="s">
        <v>90</v>
      </c>
      <c s="6" r="B6" t="n">
        <v>1388389</v>
      </c>
      <c s="6" r="C6" t="n">
        <v>1426657</v>
      </c>
    </row>
    <row r="7" spans="1:3">
      <c s="4" r="A7" t="s">
        <v>152</v>
      </c>
      <c s="6" r="B7" t="n">
        <v>12137</v>
      </c>
      <c s="6" r="C7" t="n">
        <v>12300</v>
      </c>
    </row>
    <row r="8" spans="1:3">
      <c s="4" r="A8" t="s">
        <v>153</v>
      </c>
      <c s="6" r="B8" t="n">
        <v>530542</v>
      </c>
      <c s="6" r="C8" t="n">
        <v>3149980</v>
      </c>
    </row>
    <row r="9" spans="1:3">
      <c s="4" r="A9" t="s">
        <v>154</v>
      </c>
      <c s="6" r="B9" t="n">
        <v>490870</v>
      </c>
      <c s="6" r="C9" t="n">
        <v>0</v>
      </c>
    </row>
    <row r="10" spans="1:3">
      <c s="4" r="A10" t="s">
        <v>155</v>
      </c>
      <c s="6" r="B10" t="n">
        <v>1849910</v>
      </c>
      <c s="6" r="C10" t="n">
        <v>0</v>
      </c>
    </row>
    <row r="11" spans="1:3">
      <c s="3" r="A11" t="s">
        <v>156</v>
      </c>
    </row>
    <row r="12" spans="1:3">
      <c s="4" r="A12" t="s">
        <v>36</v>
      </c>
      <c s="6" r="B12" t="n">
        <v>-1196167</v>
      </c>
      <c s="6" r="C12" t="n">
        <v>26053</v>
      </c>
    </row>
    <row r="13" spans="1:3">
      <c s="4" r="A13" t="s">
        <v>37</v>
      </c>
      <c s="6" r="B13" t="n">
        <v>-101320758</v>
      </c>
      <c s="6" r="C13" t="n">
        <v>-38924060</v>
      </c>
    </row>
    <row r="14" spans="1:3">
      <c s="4" r="A14" t="s">
        <v>38</v>
      </c>
      <c s="6" r="B14" t="n">
        <v>-1032953</v>
      </c>
      <c s="6" r="C14" t="n">
        <v>8193528</v>
      </c>
    </row>
    <row r="15" spans="1:3">
      <c s="4" r="A15" t="s">
        <v>39</v>
      </c>
      <c s="6" r="B15" t="n">
        <v>-11739723</v>
      </c>
      <c s="6" r="C15" t="n">
        <v>1959688</v>
      </c>
    </row>
    <row r="16" spans="1:3">
      <c s="3" r="A16" t="s">
        <v>157</v>
      </c>
    </row>
    <row r="17" spans="1:3">
      <c s="4" r="A17" t="s">
        <v>55</v>
      </c>
      <c s="6" r="B17" t="n">
        <v>3634673</v>
      </c>
      <c s="6" r="C17" t="n">
        <v>-512197</v>
      </c>
    </row>
    <row r="18" spans="1:3">
      <c s="4" r="A18" t="s">
        <v>158</v>
      </c>
      <c s="6" r="B18" t="n">
        <v>23118418</v>
      </c>
      <c s="6" r="C18" t="n">
        <v>0</v>
      </c>
    </row>
    <row r="19" spans="1:3">
      <c s="4" r="A19" t="s">
        <v>57</v>
      </c>
      <c s="6" r="B19" t="n">
        <v>201484</v>
      </c>
      <c s="6" r="C19" t="n">
        <v>-2273323</v>
      </c>
    </row>
    <row r="20" spans="1:3">
      <c s="4" r="A20" t="s">
        <v>58</v>
      </c>
      <c s="6" r="B20" t="n">
        <v>-27126</v>
      </c>
      <c s="6" r="C20" t="n">
        <v>-66538</v>
      </c>
    </row>
    <row r="21" spans="1:3">
      <c s="4" r="A21" t="s">
        <v>159</v>
      </c>
      <c s="6" r="B21" t="n">
        <v>-62528528</v>
      </c>
      <c s="6" r="C21" t="n">
        <v>20324065</v>
      </c>
    </row>
    <row r="22" spans="1:3">
      <c s="3" r="A22" t="s">
        <v>160</v>
      </c>
    </row>
    <row r="23" spans="1:3">
      <c s="4" r="A23" t="s">
        <v>161</v>
      </c>
      <c s="6" r="B23" t="n">
        <v>-67190</v>
      </c>
      <c s="6" r="C23" t="n">
        <v>-19403</v>
      </c>
    </row>
    <row r="24" spans="1:3">
      <c s="4" r="A24" t="s">
        <v>162</v>
      </c>
      <c s="6" r="B24" t="n">
        <v>0</v>
      </c>
      <c s="6" r="C24" t="n">
        <v>1970</v>
      </c>
    </row>
    <row r="25" spans="1:3">
      <c s="4" r="A25" t="s">
        <v>163</v>
      </c>
      <c s="6" r="B25" t="n">
        <v>24884408</v>
      </c>
      <c s="6" r="C25" t="n">
        <v>0</v>
      </c>
    </row>
    <row r="26" spans="1:3">
      <c s="4" r="A26" t="s">
        <v>164</v>
      </c>
      <c s="6" r="B26" t="n">
        <v>-52775958</v>
      </c>
      <c s="6" r="C26" t="n">
        <v>-35590752</v>
      </c>
    </row>
    <row r="27" spans="1:3">
      <c s="4" r="A27" t="s">
        <v>165</v>
      </c>
      <c s="6" r="B27" t="n">
        <v>-27958740</v>
      </c>
      <c s="6" r="C27" t="n">
        <v>-35779185</v>
      </c>
    </row>
    <row r="28" spans="1:3">
      <c s="3" r="A28" t="s">
        <v>166</v>
      </c>
    </row>
    <row r="29" spans="1:3">
      <c s="4" r="A29" t="s">
        <v>167</v>
      </c>
      <c s="6" r="B29" t="n">
        <v>69319</v>
      </c>
      <c s="6" r="C29" t="n">
        <v>0</v>
      </c>
    </row>
    <row r="30" spans="1:3">
      <c s="4" r="A30" t="s">
        <v>168</v>
      </c>
      <c s="6" r="B30" t="n">
        <v>89904958</v>
      </c>
      <c s="6" r="C30" t="n">
        <v>24000521</v>
      </c>
    </row>
    <row r="31" spans="1:3">
      <c s="4" r="A31" t="s">
        <v>169</v>
      </c>
      <c s="6" r="B31" t="n">
        <v>-48139288</v>
      </c>
      <c s="6" r="C31" t="n">
        <v>-57031746</v>
      </c>
    </row>
    <row r="32" spans="1:3">
      <c s="4" r="A32" t="s">
        <v>170</v>
      </c>
      <c s="6" r="B32" t="n">
        <v>64217827</v>
      </c>
      <c s="6" r="C32" t="n">
        <v>3672486</v>
      </c>
    </row>
    <row r="33" spans="1:3">
      <c s="4" r="A33" t="s">
        <v>35</v>
      </c>
      <c s="6" r="B33" t="n">
        <v>-13177515</v>
      </c>
      <c s="6" r="C33" t="n">
        <v>-2194663</v>
      </c>
    </row>
    <row r="34" spans="1:3">
      <c s="4" r="A34" t="s">
        <v>171</v>
      </c>
      <c s="6" r="B34" t="n">
        <v>200015</v>
      </c>
      <c s="6" r="C34" t="n">
        <v>65082981</v>
      </c>
    </row>
    <row r="35" spans="1:3">
      <c s="4" r="A35" t="s">
        <v>172</v>
      </c>
      <c s="6" r="B35" t="n">
        <v>0</v>
      </c>
      <c s="6" r="C35" t="n">
        <v>-13016596</v>
      </c>
    </row>
    <row r="36" spans="1:3">
      <c s="4" r="A36" t="s">
        <v>136</v>
      </c>
      <c s="6" r="B36" t="n">
        <v>0</v>
      </c>
      <c s="6" r="C36" t="n">
        <v>-5276277</v>
      </c>
    </row>
    <row r="37" spans="1:3">
      <c s="4" r="A37" t="s">
        <v>173</v>
      </c>
      <c s="6" r="B37" t="n">
        <v>0</v>
      </c>
      <c s="6" r="C37" t="n">
        <v>10000</v>
      </c>
    </row>
    <row r="38" spans="1:3">
      <c s="4" r="A38" t="s">
        <v>174</v>
      </c>
      <c s="6" r="B38" t="n">
        <v>-642178</v>
      </c>
      <c s="6" r="C38" t="n">
        <v>0</v>
      </c>
    </row>
    <row r="39" spans="1:3">
      <c s="4" r="A39" t="s">
        <v>175</v>
      </c>
      <c s="6" r="B39" t="n">
        <v>92433138</v>
      </c>
      <c s="6" r="C39" t="n">
        <v>15246706</v>
      </c>
    </row>
    <row r="40" spans="1:3">
      <c s="4" r="A40" t="s">
        <v>176</v>
      </c>
      <c s="6" r="B40" t="n">
        <v>-176959</v>
      </c>
      <c s="6" r="C40" t="n">
        <v>-744858</v>
      </c>
    </row>
    <row r="41" spans="1:3">
      <c s="4" r="A41" t="s">
        <v>177</v>
      </c>
      <c s="6" r="B41" t="n">
        <v>1768911</v>
      </c>
      <c s="6" r="C41" t="n">
        <v>-953272</v>
      </c>
    </row>
    <row r="42" spans="1:3">
      <c s="4" r="A42" t="s">
        <v>178</v>
      </c>
      <c s="6" r="B42" t="n">
        <v>1331658</v>
      </c>
      <c s="6" r="C42" t="n">
        <v>2284930</v>
      </c>
    </row>
    <row r="43" spans="1:3">
      <c s="4" r="A43" t="s">
        <v>179</v>
      </c>
      <c s="6" r="B43" t="n">
        <v>3100569</v>
      </c>
      <c s="6" r="C43" t="n">
        <v>1331658</v>
      </c>
    </row>
    <row r="44" spans="1:3">
      <c s="3" r="A44" t="s">
        <v>180</v>
      </c>
    </row>
    <row r="45" spans="1:3">
      <c s="4" r="A45" t="s">
        <v>181</v>
      </c>
      <c s="6" r="B45" t="n">
        <v>2197249</v>
      </c>
      <c s="6" r="C45" t="n">
        <v>14140388</v>
      </c>
    </row>
    <row r="46" spans="1:3">
      <c s="4" r="A46" t="s">
        <v>182</v>
      </c>
      <c s="7" r="B46" t="n">
        <v>4488815</v>
      </c>
      <c s="7" r="C46" t="n">
        <v>188349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68</v>
      </c>
      <c s="2" r="B1" t="s">
        <v>1</v>
      </c>
    </row>
    <row r="2" spans="1:3">
      <c s="2" r="B2" t="s">
        <v>2</v>
      </c>
      <c s="2" r="C2" t="s">
        <v>32</v>
      </c>
    </row>
    <row r="3" spans="1:3">
      <c s="3" r="A3" t="s">
        <v>569</v>
      </c>
    </row>
    <row r="4" spans="1:3">
      <c s="4" r="A4" t="s">
        <v>570</v>
      </c>
      <c s="7" r="B4" t="n">
        <v>15750000</v>
      </c>
    </row>
    <row r="5" spans="1:3">
      <c s="4" r="A5" t="s">
        <v>571</v>
      </c>
      <c s="6" r="B5" t="n">
        <v>2035</v>
      </c>
    </row>
    <row r="6" spans="1:3">
      <c s="4" r="A6" t="s">
        <v>572</v>
      </c>
      <c s="7" r="B6" t="n">
        <v>5355000</v>
      </c>
      <c s="7" r="C6" t="n">
        <v>4732000</v>
      </c>
    </row>
    <row r="7" spans="1:3">
      <c s="4" r="A7" t="s">
        <v>573</v>
      </c>
      <c s="7" r="B7" t="n">
        <v>623000</v>
      </c>
      <c s="7" r="C7" t="n">
        <v>1650000</v>
      </c>
    </row>
    <row r="8" spans="1:3">
      <c s="4" r="A8" t="s">
        <v>574</v>
      </c>
      <c s="4" r="B8" t="s">
        <v>575</v>
      </c>
      <c s="4" r="C8" t="s">
        <v>575</v>
      </c>
    </row>
    <row r="9" spans="1:3">
      <c s="4" r="A9" t="s">
        <v>576</v>
      </c>
    </row>
    <row r="10" spans="1:3">
      <c s="3" r="A10" t="s">
        <v>569</v>
      </c>
    </row>
    <row r="11" spans="1:3">
      <c s="4" r="A11" t="s">
        <v>574</v>
      </c>
      <c s="4" r="B11" t="s">
        <v>575</v>
      </c>
      <c s="4" r="C11" t="s">
        <v>5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7</v>
      </c>
      <c s="2" r="B1" t="s">
        <v>1</v>
      </c>
    </row>
    <row r="2" spans="1:3">
      <c s="2" r="B2" t="s">
        <v>2</v>
      </c>
      <c s="2" r="C2" t="s">
        <v>32</v>
      </c>
    </row>
    <row r="3" spans="1:3">
      <c s="3" r="A3" t="s">
        <v>578</v>
      </c>
    </row>
    <row r="4" spans="1:3">
      <c s="4" r="A4" t="s">
        <v>579</v>
      </c>
      <c s="7" r="B4" t="n">
        <v>27900501</v>
      </c>
      <c s="7" r="C4" t="n">
        <v>64168031</v>
      </c>
    </row>
    <row r="5" spans="1:3">
      <c s="4" r="A5" t="s">
        <v>580</v>
      </c>
    </row>
    <row r="6" spans="1:3">
      <c s="3" r="A6" t="s">
        <v>578</v>
      </c>
    </row>
    <row r="7" spans="1:3">
      <c s="4" r="A7" t="s">
        <v>579</v>
      </c>
      <c s="6" r="B7" t="n">
        <v>-1833064</v>
      </c>
      <c s="6" r="C7" t="n">
        <v>-4853346</v>
      </c>
    </row>
    <row r="8" spans="1:3">
      <c s="4" r="A8" t="s">
        <v>581</v>
      </c>
    </row>
    <row r="9" spans="1:3">
      <c s="3" r="A9" t="s">
        <v>578</v>
      </c>
    </row>
    <row r="10" spans="1:3">
      <c s="4" r="A10" t="s">
        <v>579</v>
      </c>
      <c s="7" r="B10" t="n">
        <v>29733565</v>
      </c>
      <c s="7" r="C10" t="n">
        <v>690213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582</v>
      </c>
      <c s="2" r="B1" t="s">
        <v>1</v>
      </c>
    </row>
    <row r="2" spans="1:3">
      <c s="2" r="B2" t="s">
        <v>2</v>
      </c>
      <c s="2" r="C2" t="s">
        <v>32</v>
      </c>
    </row>
    <row r="3" spans="1:3">
      <c s="3" r="A3" t="s">
        <v>583</v>
      </c>
    </row>
    <row r="4" spans="1:3">
      <c s="4" r="A4" t="s">
        <v>584</v>
      </c>
      <c s="7" r="B4" t="n">
        <v>0</v>
      </c>
      <c s="7" r="C4" t="n">
        <v>0</v>
      </c>
    </row>
    <row r="5" spans="1:3">
      <c s="4" r="A5" t="s">
        <v>585</v>
      </c>
      <c s="6" r="B5" t="n">
        <v>0</v>
      </c>
      <c s="6" r="C5" t="n">
        <v>0</v>
      </c>
    </row>
    <row r="6" spans="1:3">
      <c s="4" r="A6" t="s">
        <v>581</v>
      </c>
      <c s="6" r="B6" t="n">
        <v>4488815</v>
      </c>
      <c s="6" r="C6" t="n">
        <v>16836054</v>
      </c>
    </row>
    <row r="7" spans="1:3">
      <c s="4" r="A7" t="s">
        <v>586</v>
      </c>
      <c s="6" r="B7" t="n">
        <v>4488815</v>
      </c>
      <c s="6" r="C7" t="n">
        <v>16836054</v>
      </c>
    </row>
    <row r="8" spans="1:3">
      <c s="3" r="A8" t="s">
        <v>587</v>
      </c>
    </row>
    <row r="9" spans="1:3">
      <c s="4" r="A9" t="s">
        <v>584</v>
      </c>
      <c s="6" r="B9" t="n">
        <v>0</v>
      </c>
      <c s="6" r="C9" t="n">
        <v>0</v>
      </c>
    </row>
    <row r="10" spans="1:3">
      <c s="4" r="A10" t="s">
        <v>585</v>
      </c>
      <c s="6" r="B10" t="n">
        <v>0</v>
      </c>
      <c s="6" r="C10" t="n">
        <v>0</v>
      </c>
    </row>
    <row r="11" spans="1:3">
      <c s="4" r="A11" t="s">
        <v>581</v>
      </c>
      <c s="6" r="B11" t="n">
        <v>1849910</v>
      </c>
      <c s="6" r="C11" t="n">
        <v>0</v>
      </c>
    </row>
    <row r="12" spans="1:3">
      <c s="4" r="A12" t="s">
        <v>588</v>
      </c>
      <c s="6" r="B12" t="n">
        <v>1849910</v>
      </c>
      <c s="6" r="C12" t="n">
        <v>0</v>
      </c>
    </row>
    <row r="13" spans="1:3">
      <c s="4" r="A13" t="s">
        <v>589</v>
      </c>
      <c s="7" r="B13" t="n">
        <v>6338725</v>
      </c>
      <c s="7" r="C13" t="n">
        <v>168360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0</v>
      </c>
      <c s="2" r="B1" t="s">
        <v>2</v>
      </c>
      <c s="2" r="C1" t="s">
        <v>32</v>
      </c>
    </row>
    <row r="2" spans="1:3">
      <c s="3" r="A2" t="s">
        <v>591</v>
      </c>
    </row>
    <row r="3" spans="1:3">
      <c s="4" r="A3" t="s">
        <v>592</v>
      </c>
      <c s="7" r="B3" t="n">
        <v>5335180</v>
      </c>
      <c s="7" r="C3" t="n">
        <v>4732000</v>
      </c>
    </row>
    <row r="4" spans="1:3">
      <c s="4" r="A4" t="s">
        <v>593</v>
      </c>
      <c s="6" r="B4" t="n">
        <v>-5335180</v>
      </c>
      <c s="6" r="C4" t="n">
        <v>-4732000</v>
      </c>
    </row>
    <row r="5" spans="1:3">
      <c s="4" r="A5" t="s">
        <v>594</v>
      </c>
      <c s="6" r="B5" t="n">
        <v>0</v>
      </c>
      <c s="6" r="C5" t="n">
        <v>0</v>
      </c>
    </row>
    <row r="6" spans="1:3">
      <c s="3" r="A6" t="s">
        <v>595</v>
      </c>
    </row>
    <row r="7" spans="1:3">
      <c s="4" r="A7" t="s">
        <v>596</v>
      </c>
      <c s="6" r="B7" t="n">
        <v>1774993</v>
      </c>
      <c s="6" r="C7" t="n">
        <v>0</v>
      </c>
    </row>
    <row r="8" spans="1:3">
      <c s="4" r="A8" t="s">
        <v>589</v>
      </c>
      <c s="7" r="B8" t="n">
        <v>1774993</v>
      </c>
      <c s="7" r="C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597</v>
      </c>
      <c s="2" r="B1" t="s">
        <v>1</v>
      </c>
    </row>
    <row r="2" spans="1:3">
      <c s="2" r="B2" t="s">
        <v>2</v>
      </c>
      <c s="2" r="C2" t="s">
        <v>32</v>
      </c>
    </row>
    <row r="3" spans="1:3">
      <c s="3" r="A3" t="s">
        <v>598</v>
      </c>
    </row>
    <row r="4" spans="1:3">
      <c s="4" r="A4" t="s">
        <v>599</v>
      </c>
      <c s="4" r="B4" t="s">
        <v>600</v>
      </c>
      <c s="4" r="C4" t="s">
        <v>600</v>
      </c>
    </row>
    <row r="5" spans="1:3">
      <c s="4" r="A5" t="s">
        <v>601</v>
      </c>
      <c s="4" r="B5" t="s">
        <v>602</v>
      </c>
      <c s="4" r="C5" t="s">
        <v>602</v>
      </c>
    </row>
    <row r="6" spans="1:3">
      <c s="4" r="A6" t="s">
        <v>576</v>
      </c>
      <c s="4" r="B6" t="s">
        <v>575</v>
      </c>
      <c s="4" r="C6" t="s">
        <v>575</v>
      </c>
    </row>
    <row r="7" spans="1:3">
      <c s="4" r="A7" t="s">
        <v>603</v>
      </c>
      <c s="4" r="B7" t="s">
        <v>604</v>
      </c>
      <c s="4" r="C7" t="s">
        <v>605</v>
      </c>
    </row>
    <row r="8" spans="1:3">
      <c s="4" r="A8" t="s">
        <v>606</v>
      </c>
      <c s="4" r="B8" t="s">
        <v>607</v>
      </c>
      <c s="4" r="C8" t="s">
        <v>6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9</v>
      </c>
      <c s="2" r="B1" t="s">
        <v>1</v>
      </c>
    </row>
    <row r="2" spans="1:3">
      <c s="2" r="B2" t="s">
        <v>2</v>
      </c>
      <c s="2" r="C2" t="s">
        <v>32</v>
      </c>
    </row>
    <row r="3" spans="1:3">
      <c s="3" r="A3" t="s">
        <v>610</v>
      </c>
    </row>
    <row r="4" spans="1:3">
      <c s="4" r="A4" t="s">
        <v>611</v>
      </c>
      <c s="7" r="B4" t="n">
        <v>0</v>
      </c>
    </row>
    <row r="5" spans="1:3">
      <c s="4" r="A5" t="s">
        <v>612</v>
      </c>
      <c s="6" r="B5" t="n">
        <v>0</v>
      </c>
      <c s="6" r="C5" t="n">
        <v>88307</v>
      </c>
    </row>
    <row r="6" spans="1:3">
      <c s="16" r="A6" t="n">
        <v>2011</v>
      </c>
    </row>
    <row r="7" spans="1:3">
      <c s="3" r="A7" t="s">
        <v>610</v>
      </c>
    </row>
    <row r="8" spans="1:3">
      <c s="4" r="A8" t="s">
        <v>612</v>
      </c>
      <c s="6" r="C8" t="n">
        <v>150000</v>
      </c>
    </row>
    <row r="9" spans="1:3">
      <c s="16" r="A9" t="n">
        <v>2012</v>
      </c>
    </row>
    <row r="10" spans="1:3">
      <c s="3" r="A10" t="s">
        <v>610</v>
      </c>
    </row>
    <row r="11" spans="1:3">
      <c s="4" r="A11" t="s">
        <v>612</v>
      </c>
      <c s="6" r="C11" t="n">
        <v>1300000</v>
      </c>
    </row>
    <row r="12" spans="1:3">
      <c s="16" r="A12" t="n">
        <v>2013</v>
      </c>
    </row>
    <row r="13" spans="1:3">
      <c s="3" r="A13" t="s">
        <v>610</v>
      </c>
    </row>
    <row r="14" spans="1:3">
      <c s="4" r="A14" t="s">
        <v>612</v>
      </c>
      <c s="6" r="C14" t="n">
        <v>90000</v>
      </c>
    </row>
    <row r="15" spans="1:3">
      <c s="4" r="A15" t="s">
        <v>613</v>
      </c>
    </row>
    <row r="16" spans="1:3">
      <c s="3" r="A16" t="s">
        <v>610</v>
      </c>
    </row>
    <row r="17" spans="1:3">
      <c s="4" r="A17" t="s">
        <v>614</v>
      </c>
      <c s="6" r="B17" t="n">
        <v>3220000</v>
      </c>
    </row>
    <row r="18" spans="1:3">
      <c s="4" r="A18" t="s">
        <v>611</v>
      </c>
      <c s="9" r="B18" t="n">
        <v>1.9</v>
      </c>
    </row>
    <row r="19" spans="1:3">
      <c s="4" r="A19" t="s">
        <v>615</v>
      </c>
    </row>
    <row r="20" spans="1:3">
      <c s="3" r="A20" t="s">
        <v>610</v>
      </c>
    </row>
    <row r="21" spans="1:3">
      <c s="4" r="A21" t="s">
        <v>614</v>
      </c>
      <c s="6" r="B21" t="n">
        <v>294000</v>
      </c>
    </row>
    <row r="22" spans="1:3">
      <c s="4" r="A22" t="s">
        <v>616</v>
      </c>
      <c s="9" r="B22" t="n">
        <v>3.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7</v>
      </c>
      <c s="2" r="B1" t="s">
        <v>1</v>
      </c>
    </row>
    <row r="2" spans="1:3">
      <c s="2" r="B2" t="s">
        <v>2</v>
      </c>
      <c s="2" r="C2" t="s">
        <v>32</v>
      </c>
    </row>
    <row r="3" spans="1:3">
      <c s="3" r="A3" t="s">
        <v>618</v>
      </c>
    </row>
    <row r="4" spans="1:3">
      <c s="4" r="A4" t="s">
        <v>619</v>
      </c>
      <c s="7" r="B4" t="n">
        <v>21562072</v>
      </c>
      <c s="7" r="C4" t="n">
        <v>47331977</v>
      </c>
    </row>
    <row r="5" spans="1:3">
      <c s="4" r="A5" t="s">
        <v>620</v>
      </c>
      <c s="6" r="B5" t="n">
        <v>65963502</v>
      </c>
      <c s="6" r="C5" t="n">
        <v>65918768</v>
      </c>
    </row>
    <row r="6" spans="1:3">
      <c s="3" r="A6" t="s">
        <v>621</v>
      </c>
    </row>
    <row r="7" spans="1:3">
      <c s="4" r="A7" t="s">
        <v>622</v>
      </c>
      <c s="6" r="B7" t="n">
        <v>0</v>
      </c>
      <c s="6" r="C7" t="n">
        <v>88307</v>
      </c>
    </row>
    <row r="8" spans="1:3">
      <c s="4" r="A8" t="s">
        <v>623</v>
      </c>
      <c s="6" r="B8" t="n">
        <v>65963502</v>
      </c>
      <c s="6" r="C8" t="n">
        <v>66007075</v>
      </c>
    </row>
    <row r="9" spans="1:3">
      <c s="4" r="A9" t="s">
        <v>624</v>
      </c>
      <c s="9" r="B9" t="n">
        <v>0.33</v>
      </c>
      <c s="9" r="C9" t="n">
        <v>0.72</v>
      </c>
    </row>
    <row r="10" spans="1:3">
      <c s="4" r="A10" t="s">
        <v>625</v>
      </c>
      <c s="9" r="B10" t="n">
        <v>0.33</v>
      </c>
      <c s="9" r="C10" t="n">
        <v>0.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7"/>
    <col customWidth="1" max="6" min="6" width="25"/>
    <col customWidth="1" max="7" min="7" width="14"/>
  </cols>
  <sheetData>
    <row r="1" spans="1:7">
      <c s="1" r="A1" t="s">
        <v>626</v>
      </c>
      <c s="2" r="B1" t="s">
        <v>627</v>
      </c>
      <c s="2" r="C1" t="s">
        <v>628</v>
      </c>
      <c s="2" r="D1" t="s">
        <v>629</v>
      </c>
      <c s="2" r="E1" t="s">
        <v>630</v>
      </c>
      <c s="2" r="F1" t="s">
        <v>2</v>
      </c>
      <c s="2" r="G1" t="s">
        <v>32</v>
      </c>
    </row>
    <row r="2" spans="1:7">
      <c s="3" r="A2" t="s">
        <v>631</v>
      </c>
    </row>
    <row r="3" spans="1:7">
      <c s="4" r="A3" t="s">
        <v>632</v>
      </c>
      <c s="9" r="F3" t="n">
        <v>1.11</v>
      </c>
    </row>
    <row r="4" spans="1:7">
      <c s="4" r="A4" t="s">
        <v>153</v>
      </c>
      <c s="7" r="F4" t="n">
        <v>530542</v>
      </c>
      <c s="7" r="G4" t="n">
        <v>3149980</v>
      </c>
    </row>
    <row r="5" spans="1:7">
      <c s="4" r="A5" t="s">
        <v>633</v>
      </c>
      <c s="6" r="F5" t="n">
        <v>3009375</v>
      </c>
    </row>
    <row r="6" spans="1:7">
      <c s="4" r="A6" t="s">
        <v>634</v>
      </c>
      <c s="4" r="F6" t="s">
        <v>635</v>
      </c>
    </row>
    <row r="7" spans="1:7">
      <c s="4" r="A7" t="s">
        <v>636</v>
      </c>
      <c s="6" r="F7" t="n">
        <v>210625</v>
      </c>
    </row>
    <row r="8" spans="1:7">
      <c s="4" r="A8" t="s">
        <v>637</v>
      </c>
      <c s="4" r="F8" t="s">
        <v>638</v>
      </c>
    </row>
    <row r="9" spans="1:7">
      <c s="4" r="A9" t="s">
        <v>639</v>
      </c>
      <c s="7" r="F9" t="n">
        <v>102611</v>
      </c>
    </row>
    <row r="10" spans="1:7">
      <c s="4" r="A10" t="s">
        <v>613</v>
      </c>
    </row>
    <row r="11" spans="1:7">
      <c s="3" r="A11" t="s">
        <v>631</v>
      </c>
    </row>
    <row r="12" spans="1:7">
      <c s="4" r="A12" t="s">
        <v>640</v>
      </c>
      <c s="6" r="C12" t="n">
        <v>1300000</v>
      </c>
      <c s="6" r="F12" t="n">
        <v>1300000</v>
      </c>
      <c s="6" r="G12" t="n">
        <v>1300000</v>
      </c>
    </row>
    <row r="13" spans="1:7">
      <c s="4" r="A13" t="s">
        <v>632</v>
      </c>
      <c s="9" r="C13" t="n">
        <v>1.22</v>
      </c>
    </row>
    <row r="14" spans="1:7">
      <c s="4" r="A14" t="s">
        <v>641</v>
      </c>
      <c s="4" r="C14" t="s">
        <v>642</v>
      </c>
    </row>
    <row r="15" spans="1:7">
      <c s="4" r="A15" t="s">
        <v>643</v>
      </c>
      <c s="4" r="C15" t="s">
        <v>644</v>
      </c>
    </row>
    <row r="16" spans="1:7">
      <c s="4" r="A16" t="s">
        <v>645</v>
      </c>
      <c s="4" r="C16" t="s">
        <v>373</v>
      </c>
    </row>
    <row r="17" spans="1:7">
      <c s="4" r="A17" t="s">
        <v>646</v>
      </c>
      <c s="7" r="C17" t="n">
        <v>1516435</v>
      </c>
    </row>
    <row r="18" spans="1:7">
      <c s="4" r="A18" t="s">
        <v>153</v>
      </c>
      <c s="7" r="F18" t="n">
        <v>379109</v>
      </c>
      <c s="7" r="G18" t="n">
        <v>379109</v>
      </c>
    </row>
    <row r="19" spans="1:7">
      <c s="4" r="A19" t="s">
        <v>647</v>
      </c>
    </row>
    <row r="20" spans="1:7">
      <c s="3" r="A20" t="s">
        <v>631</v>
      </c>
    </row>
    <row r="21" spans="1:7">
      <c s="4" r="A21" t="s">
        <v>648</v>
      </c>
      <c s="4" r="C21" t="s">
        <v>649</v>
      </c>
    </row>
    <row r="22" spans="1:7">
      <c s="4" r="A22" t="s">
        <v>650</v>
      </c>
    </row>
    <row r="23" spans="1:7">
      <c s="3" r="A23" t="s">
        <v>631</v>
      </c>
    </row>
    <row r="24" spans="1:7">
      <c s="4" r="A24" t="s">
        <v>640</v>
      </c>
      <c s="6" r="F24" t="n">
        <v>1620000</v>
      </c>
    </row>
    <row r="25" spans="1:7">
      <c s="4" r="A25" t="s">
        <v>153</v>
      </c>
      <c s="7" r="F25" t="n">
        <v>110439</v>
      </c>
      <c s="7" r="G25" t="n">
        <v>441754</v>
      </c>
    </row>
    <row r="26" spans="1:7">
      <c s="4" r="A26" t="s">
        <v>651</v>
      </c>
    </row>
    <row r="27" spans="1:7">
      <c s="3" r="A27" t="s">
        <v>631</v>
      </c>
    </row>
    <row r="28" spans="1:7">
      <c s="4" r="A28" t="s">
        <v>652</v>
      </c>
      <c s="6" r="F28" t="n">
        <v>5000000</v>
      </c>
    </row>
    <row r="29" spans="1:7">
      <c s="4" r="A29" t="s">
        <v>653</v>
      </c>
    </row>
    <row r="30" spans="1:7">
      <c s="3" r="A30" t="s">
        <v>631</v>
      </c>
    </row>
    <row r="31" spans="1:7">
      <c s="4" r="A31" t="s">
        <v>648</v>
      </c>
      <c s="4" r="C31" t="s">
        <v>575</v>
      </c>
    </row>
    <row r="32" spans="1:7">
      <c s="4" r="A32" t="s">
        <v>654</v>
      </c>
    </row>
    <row r="33" spans="1:7">
      <c s="3" r="A33" t="s">
        <v>631</v>
      </c>
    </row>
    <row r="34" spans="1:7">
      <c s="4" r="A34" t="s">
        <v>640</v>
      </c>
      <c s="6" r="B34" t="n">
        <v>120000</v>
      </c>
    </row>
    <row r="35" spans="1:7">
      <c s="4" r="A35" t="s">
        <v>632</v>
      </c>
      <c s="9" r="B35" t="n">
        <v>1.49</v>
      </c>
    </row>
    <row r="36" spans="1:7">
      <c s="4" r="A36" t="s">
        <v>641</v>
      </c>
      <c s="4" r="B36" t="s">
        <v>655</v>
      </c>
    </row>
    <row r="37" spans="1:7">
      <c s="4" r="A37" t="s">
        <v>643</v>
      </c>
      <c s="4" r="B37" t="s">
        <v>656</v>
      </c>
    </row>
    <row r="38" spans="1:7">
      <c s="4" r="A38" t="s">
        <v>645</v>
      </c>
      <c s="4" r="B38" t="s">
        <v>373</v>
      </c>
    </row>
    <row r="39" spans="1:7">
      <c s="4" r="A39" t="s">
        <v>646</v>
      </c>
      <c s="7" r="B39" t="n">
        <v>170967</v>
      </c>
    </row>
    <row r="40" spans="1:7">
      <c s="4" r="A40" t="s">
        <v>657</v>
      </c>
    </row>
    <row r="41" spans="1:7">
      <c s="3" r="A41" t="s">
        <v>631</v>
      </c>
    </row>
    <row r="42" spans="1:7">
      <c s="4" r="A42" t="s">
        <v>648</v>
      </c>
      <c s="4" r="E42" t="s">
        <v>649</v>
      </c>
    </row>
    <row r="43" spans="1:7">
      <c s="4" r="A43" t="s">
        <v>658</v>
      </c>
    </row>
    <row r="44" spans="1:7">
      <c s="3" r="A44" t="s">
        <v>631</v>
      </c>
    </row>
    <row r="45" spans="1:7">
      <c s="4" r="A45" t="s">
        <v>640</v>
      </c>
      <c s="6" r="E45" t="n">
        <v>90000</v>
      </c>
      <c s="6" r="F45" t="n">
        <v>90000</v>
      </c>
      <c s="6" r="G45" t="n">
        <v>90000</v>
      </c>
    </row>
    <row r="46" spans="1:7">
      <c s="4" r="A46" t="s">
        <v>632</v>
      </c>
      <c s="9" r="E46" t="n">
        <v>1.18</v>
      </c>
    </row>
    <row r="47" spans="1:7">
      <c s="4" r="A47" t="s">
        <v>648</v>
      </c>
      <c s="4" r="E47" t="s">
        <v>575</v>
      </c>
    </row>
    <row r="48" spans="1:7">
      <c s="4" r="A48" t="s">
        <v>641</v>
      </c>
      <c s="4" r="E48" t="s">
        <v>659</v>
      </c>
    </row>
    <row r="49" spans="1:7">
      <c s="4" r="A49" t="s">
        <v>643</v>
      </c>
      <c s="4" r="E49" t="s">
        <v>660</v>
      </c>
    </row>
    <row r="50" spans="1:7">
      <c s="4" r="A50" t="s">
        <v>645</v>
      </c>
      <c s="4" r="E50" t="s">
        <v>661</v>
      </c>
    </row>
    <row r="51" spans="1:7">
      <c s="4" r="A51" t="s">
        <v>646</v>
      </c>
      <c s="7" r="E51" t="n">
        <v>92458</v>
      </c>
    </row>
    <row r="52" spans="1:7">
      <c s="4" r="A52" t="s">
        <v>153</v>
      </c>
      <c s="7" r="F52" t="n">
        <v>23114</v>
      </c>
      <c s="7" r="G52" t="n">
        <v>23117</v>
      </c>
    </row>
    <row r="53" spans="1:7">
      <c s="4" r="A53" t="s">
        <v>662</v>
      </c>
    </row>
    <row r="54" spans="1:7">
      <c s="3" r="A54" t="s">
        <v>631</v>
      </c>
    </row>
    <row r="55" spans="1:7">
      <c s="4" r="A55" t="s">
        <v>648</v>
      </c>
      <c s="4" r="D55" t="s">
        <v>649</v>
      </c>
    </row>
    <row r="56" spans="1:7">
      <c s="4" r="A56" t="s">
        <v>663</v>
      </c>
    </row>
    <row r="57" spans="1:7">
      <c s="3" r="A57" t="s">
        <v>631</v>
      </c>
    </row>
    <row r="58" spans="1:7">
      <c s="4" r="A58" t="s">
        <v>640</v>
      </c>
      <c s="6" r="D58" t="n">
        <v>90000</v>
      </c>
      <c s="6" r="F58" t="n">
        <v>90000</v>
      </c>
      <c s="6" r="G58" t="n">
        <v>90000</v>
      </c>
    </row>
    <row r="59" spans="1:7">
      <c s="4" r="A59" t="s">
        <v>632</v>
      </c>
      <c s="9" r="D59" t="n">
        <v>1.11</v>
      </c>
    </row>
    <row r="60" spans="1:7">
      <c s="4" r="A60" t="s">
        <v>648</v>
      </c>
      <c s="4" r="D60" t="s">
        <v>575</v>
      </c>
    </row>
    <row r="61" spans="1:7">
      <c s="4" r="A61" t="s">
        <v>641</v>
      </c>
      <c s="4" r="D61" t="s">
        <v>664</v>
      </c>
    </row>
    <row r="62" spans="1:7">
      <c s="4" r="A62" t="s">
        <v>643</v>
      </c>
      <c s="4" r="D62" t="s">
        <v>665</v>
      </c>
    </row>
    <row r="63" spans="1:7">
      <c s="4" r="A63" t="s">
        <v>645</v>
      </c>
      <c s="4" r="D63" t="s">
        <v>661</v>
      </c>
    </row>
    <row r="64" spans="1:7">
      <c s="4" r="A64" t="s">
        <v>646</v>
      </c>
      <c s="7" r="D64" t="n">
        <v>85822</v>
      </c>
    </row>
    <row r="65" spans="1:7">
      <c s="4" r="A65" t="s">
        <v>153</v>
      </c>
      <c s="7" r="F65" t="n">
        <v>17880</v>
      </c>
      <c s="7" r="G65"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666</v>
      </c>
      <c s="2" r="B1" t="s">
        <v>1</v>
      </c>
    </row>
    <row r="2" spans="1:3">
      <c s="2" r="B2" t="s">
        <v>2</v>
      </c>
      <c s="2" r="C2" t="s">
        <v>32</v>
      </c>
    </row>
    <row r="3" spans="1:3">
      <c s="3" r="A3" t="s">
        <v>631</v>
      </c>
    </row>
    <row r="4" spans="1:3">
      <c s="4" r="A4" t="s">
        <v>667</v>
      </c>
      <c s="6" r="B4" t="n">
        <v>3130000</v>
      </c>
    </row>
    <row r="5" spans="1:3">
      <c s="4" r="A5" t="s">
        <v>668</v>
      </c>
      <c s="6" r="B5" t="n">
        <v>90000</v>
      </c>
    </row>
    <row r="6" spans="1:3">
      <c s="4" r="A6" t="s">
        <v>669</v>
      </c>
      <c s="6" r="B6" t="n">
        <v>0</v>
      </c>
    </row>
    <row r="7" spans="1:3">
      <c s="4" r="A7" t="s">
        <v>670</v>
      </c>
      <c s="6" r="B7" t="n">
        <v>0</v>
      </c>
    </row>
    <row r="8" spans="1:3">
      <c s="4" r="A8" t="s">
        <v>667</v>
      </c>
      <c s="6" r="B8" t="n">
        <v>3220000</v>
      </c>
      <c s="6" r="C8" t="n">
        <v>3130000</v>
      </c>
    </row>
    <row r="9" spans="1:3">
      <c s="4" r="A9" t="s">
        <v>671</v>
      </c>
      <c s="6" r="B9" t="n">
        <v>3009375</v>
      </c>
      <c s="6" r="C9" t="n">
        <v>2570000</v>
      </c>
    </row>
    <row r="10" spans="1:3">
      <c s="4" r="A10" t="s">
        <v>672</v>
      </c>
      <c s="9" r="B10" t="n">
        <v>1.93</v>
      </c>
    </row>
    <row r="11" spans="1:3">
      <c s="4" r="A11" t="s">
        <v>673</v>
      </c>
      <c s="15" r="B11" t="n">
        <v>1.11</v>
      </c>
    </row>
    <row r="12" spans="1:3">
      <c s="4" r="A12" t="s">
        <v>674</v>
      </c>
      <c s="6" r="B12" t="n">
        <v>0</v>
      </c>
    </row>
    <row r="13" spans="1:3">
      <c s="4" r="A13" t="s">
        <v>675</v>
      </c>
      <c s="6" r="B13" t="n">
        <v>0</v>
      </c>
    </row>
    <row r="14" spans="1:3">
      <c s="4" r="A14" t="s">
        <v>672</v>
      </c>
      <c s="15" r="B14" t="n">
        <v>1.9</v>
      </c>
      <c s="9" r="C14" t="n">
        <v>1.93</v>
      </c>
    </row>
    <row r="15" spans="1:3">
      <c s="4" r="A15" t="s">
        <v>676</v>
      </c>
      <c s="9" r="B15" t="n">
        <v>1.95</v>
      </c>
      <c s="9" r="C15" t="n">
        <v>2.03</v>
      </c>
    </row>
    <row r="16" spans="1:3">
      <c s="4" r="A16" t="s">
        <v>677</v>
      </c>
      <c s="4" r="B16" t="s">
        <v>678</v>
      </c>
      <c s="4" r="C16" t="s">
        <v>679</v>
      </c>
    </row>
    <row r="17" spans="1:3">
      <c s="4" r="A17" t="s">
        <v>680</v>
      </c>
      <c s="4" r="B17" t="s">
        <v>681</v>
      </c>
    </row>
    <row r="18" spans="1:3">
      <c s="4" r="A18" t="s">
        <v>682</v>
      </c>
      <c s="4" r="B18" t="s">
        <v>635</v>
      </c>
      <c s="4" r="C18" t="s">
        <v>683</v>
      </c>
    </row>
    <row r="19" spans="1:3">
      <c s="4" r="A19" t="s">
        <v>684</v>
      </c>
      <c s="7" r="B19" t="n">
        <v>0</v>
      </c>
    </row>
    <row r="20" spans="1:3">
      <c s="4" r="A20" t="s">
        <v>685</v>
      </c>
      <c s="6" r="B20" t="n">
        <v>0</v>
      </c>
    </row>
    <row r="21" spans="1:3">
      <c s="4" r="A21" t="s">
        <v>686</v>
      </c>
      <c s="6" r="B21" t="n">
        <v>0</v>
      </c>
    </row>
    <row r="22" spans="1:3">
      <c s="4" r="A22" t="s">
        <v>687</v>
      </c>
      <c s="6" r="B22" t="n">
        <v>0</v>
      </c>
    </row>
    <row r="23" spans="1:3">
      <c s="4" r="A23" t="s">
        <v>684</v>
      </c>
      <c s="6" r="B23" t="n">
        <v>0</v>
      </c>
      <c s="7" r="C23" t="n">
        <v>0</v>
      </c>
    </row>
    <row r="24" spans="1:3">
      <c s="4" r="A24" t="s">
        <v>688</v>
      </c>
      <c s="7" r="B24" t="n">
        <v>0</v>
      </c>
      <c s="7" r="C24"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s="1" r="A1" t="s">
        <v>689</v>
      </c>
      <c s="2" r="B1" t="s">
        <v>690</v>
      </c>
      <c s="2" r="C1" t="s">
        <v>691</v>
      </c>
      <c s="2" r="D1" t="s">
        <v>2</v>
      </c>
      <c s="2" r="E1" t="s">
        <v>32</v>
      </c>
      <c s="2" r="F1" t="s">
        <v>692</v>
      </c>
      <c s="2" r="G1" t="s">
        <v>693</v>
      </c>
    </row>
    <row r="2" spans="1:7">
      <c s="3" r="A2" t="s">
        <v>694</v>
      </c>
    </row>
    <row r="3" spans="1:7">
      <c s="4" r="A3" t="s">
        <v>695</v>
      </c>
      <c s="6" r="B3" t="n">
        <v>1000000</v>
      </c>
    </row>
    <row r="4" spans="1:7">
      <c s="4" r="A4" t="s">
        <v>696</v>
      </c>
      <c s="7" r="E4" t="n">
        <v>1760000</v>
      </c>
    </row>
    <row r="5" spans="1:7">
      <c s="4" r="A5" t="s">
        <v>697</v>
      </c>
      <c s="7" r="E5" t="n">
        <v>1000000</v>
      </c>
    </row>
    <row r="6" spans="1:7">
      <c s="4" r="A6" t="s">
        <v>698</v>
      </c>
      <c s="6" r="D6" t="n">
        <v>0</v>
      </c>
      <c s="6" r="E6" t="n">
        <v>10040</v>
      </c>
    </row>
    <row r="7" spans="1:7">
      <c s="4" r="A7" t="s">
        <v>699</v>
      </c>
      <c s="9" r="G7" t="n">
        <v>0.08</v>
      </c>
    </row>
    <row r="8" spans="1:7">
      <c s="4" r="A8" t="s">
        <v>700</v>
      </c>
      <c s="7" r="F8" t="n">
        <v>5300000</v>
      </c>
    </row>
    <row r="9" spans="1:7">
      <c s="4" r="A9" t="s">
        <v>701</v>
      </c>
    </row>
    <row r="10" spans="1:7">
      <c s="3" r="A10" t="s">
        <v>694</v>
      </c>
    </row>
    <row r="11" spans="1:7">
      <c s="4" r="A11" t="s">
        <v>695</v>
      </c>
      <c s="6" r="C11" t="n">
        <v>400000</v>
      </c>
    </row>
    <row r="12" spans="1:7">
      <c s="4" r="A12" t="s">
        <v>696</v>
      </c>
      <c s="7" r="D12" t="n">
        <v>0</v>
      </c>
      <c s="7" r="E12" t="n">
        <v>54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row r="5" spans="1:2">
      <c s="4" r="A5" t="s">
        <v>186</v>
      </c>
    </row>
    <row r="6" spans="1:2">
      <c s="3" r="A6" t="s">
        <v>184</v>
      </c>
    </row>
    <row r="7" spans="1:2">
      <c s="4" r="A7" t="s">
        <v>183</v>
      </c>
      <c s="4" r="B7"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30"/>
  </cols>
  <sheetData>
    <row r="1" spans="1:2">
      <c s="1" r="A1" t="s">
        <v>702</v>
      </c>
      <c s="2" r="B1" t="s">
        <v>1</v>
      </c>
    </row>
    <row r="2" spans="1:2">
      <c s="2" r="B2" t="s">
        <v>703</v>
      </c>
    </row>
    <row r="3" spans="1:2">
      <c s="3" r="A3" t="s">
        <v>704</v>
      </c>
    </row>
    <row r="4" spans="1:2">
      <c s="4" r="A4" t="s">
        <v>705</v>
      </c>
      <c s="6" r="B4" t="n">
        <v>10040</v>
      </c>
    </row>
    <row r="5" spans="1:2">
      <c s="4" r="A5" t="s">
        <v>706</v>
      </c>
      <c s="6" r="B5" t="n">
        <v>0</v>
      </c>
    </row>
    <row r="6" spans="1:2">
      <c s="4" r="A6" t="s">
        <v>707</v>
      </c>
    </row>
    <row r="7" spans="1:2">
      <c s="3" r="A7" t="s">
        <v>704</v>
      </c>
    </row>
    <row r="8" spans="1:2">
      <c s="4" r="A8" t="s">
        <v>705</v>
      </c>
      <c s="6" r="B8" t="n">
        <v>294000</v>
      </c>
    </row>
    <row r="9" spans="1:2">
      <c s="4" r="A9" t="s">
        <v>708</v>
      </c>
      <c s="6" r="B9" t="n">
        <v>0</v>
      </c>
    </row>
    <row r="10" spans="1:2">
      <c s="4" r="A10" t="s">
        <v>709</v>
      </c>
      <c s="6" r="B10" t="n">
        <v>0</v>
      </c>
    </row>
    <row r="11" spans="1:2">
      <c s="4" r="A11" t="s">
        <v>710</v>
      </c>
      <c s="6" r="B11" t="n">
        <v>0</v>
      </c>
    </row>
    <row r="12" spans="1:2">
      <c s="4" r="A12" t="s">
        <v>706</v>
      </c>
      <c s="6" r="B12" t="n">
        <v>294000</v>
      </c>
    </row>
    <row r="13" spans="1:2">
      <c s="3" r="A13" t="s">
        <v>711</v>
      </c>
    </row>
    <row r="14" spans="1:2">
      <c s="4" r="A14" t="s">
        <v>712</v>
      </c>
      <c s="9" r="B14" t="n">
        <v>3.61</v>
      </c>
    </row>
    <row r="15" spans="1:2">
      <c s="4" r="A15" t="s">
        <v>713</v>
      </c>
      <c s="6" r="B15" t="n">
        <v>0</v>
      </c>
    </row>
    <row r="16" spans="1:2">
      <c s="4" r="A16" t="s">
        <v>714</v>
      </c>
      <c s="6" r="B16" t="n">
        <v>0</v>
      </c>
    </row>
    <row r="17" spans="1:2">
      <c s="4" r="A17" t="s">
        <v>715</v>
      </c>
      <c s="6" r="B17" t="n">
        <v>0</v>
      </c>
    </row>
    <row r="18" spans="1:2">
      <c s="4" r="A18" t="s">
        <v>716</v>
      </c>
      <c s="9" r="B18" t="n">
        <v>3.61</v>
      </c>
    </row>
    <row r="19" spans="1:2">
      <c s="3" r="A19" t="s">
        <v>717</v>
      </c>
    </row>
    <row r="20" spans="1:2">
      <c s="4" r="A20" t="s">
        <v>705</v>
      </c>
      <c s="4" r="B20" t="s">
        <v>718</v>
      </c>
    </row>
    <row r="21" spans="1:2">
      <c s="4" r="A21" t="s">
        <v>706</v>
      </c>
      <c s="4" r="B21" t="s">
        <v>7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r="1" spans="1:2">
      <c s="1" r="A1" t="s">
        <v>720</v>
      </c>
      <c s="2" r="B1" t="s">
        <v>2</v>
      </c>
    </row>
    <row r="2" spans="1:2">
      <c s="3" r="A2" t="s">
        <v>721</v>
      </c>
    </row>
    <row r="3" spans="1:2">
      <c s="4" r="A3" t="s">
        <v>341</v>
      </c>
      <c s="4" r="B3" t="s">
        <v>3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22</v>
      </c>
      <c s="2" r="B1" t="s">
        <v>1</v>
      </c>
    </row>
    <row r="2" spans="1:3">
      <c s="2" r="B2" t="s">
        <v>2</v>
      </c>
      <c s="2" r="C2" t="s">
        <v>32</v>
      </c>
    </row>
    <row r="3" spans="1:3">
      <c s="3" r="A3" t="s">
        <v>721</v>
      </c>
    </row>
    <row r="4" spans="1:3">
      <c s="4" r="A4" t="s">
        <v>723</v>
      </c>
      <c s="7" r="B4" t="n">
        <v>0</v>
      </c>
      <c s="7" r="C4" t="n">
        <v>0</v>
      </c>
    </row>
    <row r="5" spans="1:3">
      <c s="4" r="A5" t="s">
        <v>724</v>
      </c>
      <c s="6" r="B5" t="n">
        <v>69319</v>
      </c>
      <c s="6" r="C5" t="n">
        <v>0</v>
      </c>
    </row>
    <row r="6" spans="1:3">
      <c s="4" r="A6" t="s">
        <v>725</v>
      </c>
      <c s="6" r="B6" t="n">
        <v>296</v>
      </c>
      <c s="6" r="C6" t="n">
        <v>0</v>
      </c>
    </row>
    <row r="7" spans="1:3">
      <c s="4" r="A7" t="s">
        <v>726</v>
      </c>
      <c s="6" r="B7" t="n">
        <v>4251</v>
      </c>
      <c s="6" r="C7" t="n">
        <v>0</v>
      </c>
    </row>
    <row r="8" spans="1:3">
      <c s="4" r="A8" t="s">
        <v>727</v>
      </c>
      <c s="7" r="B8" t="n">
        <v>73274</v>
      </c>
      <c s="7" r="C8"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28</v>
      </c>
      <c s="2" r="B1" t="s">
        <v>1</v>
      </c>
    </row>
    <row r="2" spans="1:3">
      <c s="2" r="B2" t="s">
        <v>2</v>
      </c>
      <c s="2" r="C2" t="s">
        <v>32</v>
      </c>
    </row>
    <row r="3" spans="1:3">
      <c s="3" r="A3" t="s">
        <v>729</v>
      </c>
    </row>
    <row r="4" spans="1:3">
      <c s="4" r="A4" t="s">
        <v>730</v>
      </c>
      <c s="4" r="B4" t="s">
        <v>731</v>
      </c>
    </row>
    <row r="5" spans="1:3">
      <c s="4" r="A5" t="s">
        <v>576</v>
      </c>
    </row>
    <row r="6" spans="1:3">
      <c s="3" r="A6" t="s">
        <v>729</v>
      </c>
    </row>
    <row r="7" spans="1:3">
      <c s="4" r="A7" t="s">
        <v>732</v>
      </c>
      <c s="7" r="B7" t="n">
        <v>29544475</v>
      </c>
      <c s="7" r="C7" t="n">
        <v>16052999</v>
      </c>
    </row>
    <row r="8" spans="1:3">
      <c s="4" r="A8" t="s">
        <v>733</v>
      </c>
    </row>
    <row r="9" spans="1:3">
      <c s="3" r="A9" t="s">
        <v>729</v>
      </c>
    </row>
    <row r="10" spans="1:3">
      <c s="4" r="A10" t="s">
        <v>730</v>
      </c>
      <c s="4" r="B10" t="s">
        <v>348</v>
      </c>
      <c s="4" r="C10" t="s">
        <v>348</v>
      </c>
    </row>
    <row r="11" spans="1:3">
      <c s="4" r="A11" t="s">
        <v>734</v>
      </c>
    </row>
    <row r="12" spans="1:3">
      <c s="3" r="A12" t="s">
        <v>729</v>
      </c>
    </row>
    <row r="13" spans="1:3">
      <c s="4" r="A13" t="s">
        <v>730</v>
      </c>
      <c s="4" r="B13" t="s">
        <v>348</v>
      </c>
      <c s="4" r="C13" t="s">
        <v>348</v>
      </c>
    </row>
    <row r="14" spans="1:3">
      <c s="4" r="A14" t="s">
        <v>735</v>
      </c>
    </row>
    <row r="15" spans="1:3">
      <c s="3" r="A15" t="s">
        <v>729</v>
      </c>
    </row>
    <row r="16" spans="1:3">
      <c s="4" r="A16" t="s">
        <v>732</v>
      </c>
      <c s="7" r="B16" t="n">
        <v>13277</v>
      </c>
      <c s="7" r="C16" t="n">
        <v>7774</v>
      </c>
    </row>
    <row r="17" spans="1:3">
      <c s="4" r="A17" t="s">
        <v>580</v>
      </c>
    </row>
    <row r="18" spans="1:3">
      <c s="3" r="A18" t="s">
        <v>729</v>
      </c>
    </row>
    <row r="19" spans="1:3">
      <c s="4" r="A19" t="s">
        <v>732</v>
      </c>
      <c s="6" r="B19" t="n">
        <v>250000</v>
      </c>
      <c s="6" r="C19" t="n">
        <v>250000</v>
      </c>
    </row>
    <row r="20" spans="1:3">
      <c s="4" r="A20" t="s">
        <v>736</v>
      </c>
      <c s="7" r="B20" t="n">
        <v>144465</v>
      </c>
      <c s="7" r="C20" t="n">
        <v>619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4"/>
    <col customWidth="1" max="5" min="5" width="14"/>
    <col customWidth="1" max="6" min="6" width="23"/>
    <col customWidth="1" max="7" min="7" width="23"/>
    <col customWidth="1" max="8" min="8" width="21"/>
    <col customWidth="1" max="9" min="9" width="23"/>
    <col customWidth="1" max="10" min="10" width="21"/>
    <col customWidth="1" max="11" min="11" width="14"/>
    <col customWidth="1" max="12" min="12" width="23"/>
    <col customWidth="1" max="13" min="13" width="23"/>
    <col customWidth="1" max="14" min="14" width="23"/>
  </cols>
  <sheetData>
    <row r="1" spans="1:14">
      <c s="1" r="A1" t="s">
        <v>737</v>
      </c>
      <c s="2" r="B1" t="s">
        <v>738</v>
      </c>
      <c s="2" r="C1" t="s">
        <v>739</v>
      </c>
      <c s="2" r="D1" t="s">
        <v>740</v>
      </c>
      <c s="2" r="E1" t="s">
        <v>741</v>
      </c>
      <c s="2" r="F1" t="s">
        <v>742</v>
      </c>
      <c s="2" r="G1" t="s">
        <v>743</v>
      </c>
      <c s="2" r="H1" t="s">
        <v>337</v>
      </c>
      <c s="2" r="I1" t="s">
        <v>744</v>
      </c>
      <c s="2" r="J1" t="s">
        <v>745</v>
      </c>
      <c s="2" r="K1" t="s">
        <v>338</v>
      </c>
      <c s="2" r="L1" t="s">
        <v>746</v>
      </c>
      <c s="2" r="M1" t="s">
        <v>747</v>
      </c>
      <c s="2" r="N1" t="s">
        <v>748</v>
      </c>
    </row>
    <row r="2" spans="1:14">
      <c s="3" r="A2" t="s">
        <v>749</v>
      </c>
    </row>
    <row r="3" spans="1:14">
      <c s="4" r="A3" t="s">
        <v>750</v>
      </c>
      <c s="13" r="G3" t="n">
        <v>101.8</v>
      </c>
      <c s="13" r="I3" t="n">
        <v>125.8</v>
      </c>
    </row>
    <row r="4" spans="1:14">
      <c s="4" r="A4" t="s">
        <v>751</v>
      </c>
      <c s="7" r="G4" t="n">
        <v>7</v>
      </c>
      <c s="13" r="I4" t="n">
        <v>7.1</v>
      </c>
    </row>
    <row r="5" spans="1:14">
      <c s="4" r="A5" t="s">
        <v>752</v>
      </c>
      <c s="6" r="G5" t="n">
        <v>2782</v>
      </c>
      <c s="6" r="I5" t="n">
        <v>3080</v>
      </c>
      <c s="6" r="L5" t="n">
        <v>2782</v>
      </c>
      <c s="6" r="N5" t="n">
        <v>3080</v>
      </c>
    </row>
    <row r="6" spans="1:14">
      <c s="4" r="A6" t="s">
        <v>753</v>
      </c>
    </row>
    <row r="7" spans="1:14">
      <c s="3" r="A7" t="s">
        <v>749</v>
      </c>
    </row>
    <row r="8" spans="1:14">
      <c s="4" r="A8" t="s">
        <v>754</v>
      </c>
      <c s="4" r="E8" t="s">
        <v>544</v>
      </c>
    </row>
    <row r="9" spans="1:14">
      <c s="4" r="A9" t="s">
        <v>752</v>
      </c>
      <c s="6" r="G9" t="n">
        <v>1515</v>
      </c>
      <c s="6" r="L9" t="n">
        <v>1515</v>
      </c>
    </row>
    <row r="10" spans="1:14">
      <c s="4" r="A10" t="s">
        <v>755</v>
      </c>
    </row>
    <row r="11" spans="1:14">
      <c s="3" r="A11" t="s">
        <v>749</v>
      </c>
    </row>
    <row r="12" spans="1:14">
      <c s="4" r="A12" t="s">
        <v>363</v>
      </c>
      <c s="7" r="F12" t="n">
        <v>16</v>
      </c>
      <c s="13" r="G12" t="n">
        <v>19.3</v>
      </c>
      <c s="10" r="M12" t="n">
        <v>103000</v>
      </c>
    </row>
    <row r="13" spans="1:14">
      <c s="4" r="A13" t="s">
        <v>752</v>
      </c>
      <c s="6" r="F13" t="n">
        <v>720</v>
      </c>
      <c s="6" r="G13" t="n">
        <v>917</v>
      </c>
      <c s="6" r="L13" t="n">
        <v>917</v>
      </c>
      <c s="6" r="M13" t="n">
        <v>720</v>
      </c>
    </row>
    <row r="14" spans="1:14">
      <c s="4" r="A14" t="s">
        <v>756</v>
      </c>
      <c s="13" r="G14" t="n">
        <v>33.1</v>
      </c>
    </row>
    <row r="15" spans="1:14">
      <c s="4" r="A15" t="s">
        <v>757</v>
      </c>
      <c s="13" r="F15" t="n">
        <v>25.9</v>
      </c>
      <c s="10" r="M15" t="n">
        <v>168200</v>
      </c>
    </row>
    <row r="16" spans="1:14">
      <c s="4" r="A16" t="s">
        <v>758</v>
      </c>
      <c s="4" r="G16" t="s">
        <v>759</v>
      </c>
      <c s="4" r="H16" t="s">
        <v>759</v>
      </c>
    </row>
    <row r="17" spans="1:14">
      <c s="4" r="A17" t="s">
        <v>760</v>
      </c>
    </row>
    <row r="18" spans="1:14">
      <c s="3" r="A18" t="s">
        <v>749</v>
      </c>
    </row>
    <row r="19" spans="1:14">
      <c s="4" r="A19" t="s">
        <v>754</v>
      </c>
      <c s="4" r="K19" t="s">
        <v>514</v>
      </c>
    </row>
    <row r="20" spans="1:14">
      <c s="4" r="A20" t="s">
        <v>761</v>
      </c>
      <c s="4" r="F20" t="s">
        <v>544</v>
      </c>
    </row>
    <row r="21" spans="1:14">
      <c s="4" r="A21" t="s">
        <v>762</v>
      </c>
    </row>
    <row r="22" spans="1:14">
      <c s="3" r="A22" t="s">
        <v>749</v>
      </c>
    </row>
    <row r="23" spans="1:14">
      <c s="4" r="A23" t="s">
        <v>754</v>
      </c>
      <c s="4" r="K23" t="s">
        <v>763</v>
      </c>
    </row>
    <row r="24" spans="1:14">
      <c s="4" r="A24" t="s">
        <v>761</v>
      </c>
      <c s="4" r="F24" t="s">
        <v>764</v>
      </c>
    </row>
    <row r="25" spans="1:14">
      <c s="4" r="A25" t="s">
        <v>362</v>
      </c>
    </row>
    <row r="26" spans="1:14">
      <c s="3" r="A26" t="s">
        <v>749</v>
      </c>
    </row>
    <row r="27" spans="1:14">
      <c s="4" r="A27" t="s">
        <v>765</v>
      </c>
      <c s="13" r="G27" t="n">
        <v>1.4</v>
      </c>
    </row>
    <row r="28" spans="1:14">
      <c s="4" r="A28" t="s">
        <v>752</v>
      </c>
      <c s="6" r="G28" t="n">
        <v>350</v>
      </c>
      <c s="6" r="L28" t="n">
        <v>350</v>
      </c>
    </row>
    <row r="29" spans="1:14">
      <c s="4" r="A29" t="s">
        <v>756</v>
      </c>
      <c s="13" r="G29" t="n">
        <v>12.4</v>
      </c>
    </row>
    <row r="30" spans="1:14">
      <c s="4" r="A30" t="s">
        <v>766</v>
      </c>
    </row>
    <row r="31" spans="1:14">
      <c s="3" r="A31" t="s">
        <v>749</v>
      </c>
    </row>
    <row r="32" spans="1:14">
      <c s="4" r="A32" t="s">
        <v>754</v>
      </c>
      <c s="4" r="D32" t="s">
        <v>544</v>
      </c>
    </row>
    <row r="33" spans="1:14">
      <c s="4" r="A33" t="s">
        <v>767</v>
      </c>
    </row>
    <row r="34" spans="1:14">
      <c s="3" r="A34" t="s">
        <v>749</v>
      </c>
    </row>
    <row r="35" spans="1:14">
      <c s="4" r="A35" t="s">
        <v>754</v>
      </c>
      <c s="4" r="D35" t="s">
        <v>768</v>
      </c>
    </row>
    <row r="36" spans="1:14">
      <c s="4" r="A36" t="s">
        <v>769</v>
      </c>
    </row>
    <row r="37" spans="1:14">
      <c s="3" r="A37" t="s">
        <v>749</v>
      </c>
    </row>
    <row r="38" spans="1:14">
      <c s="4" r="A38" t="s">
        <v>363</v>
      </c>
      <c s="7" r="G38" t="n">
        <v>3</v>
      </c>
      <c s="10" r="L38" t="n">
        <v>19500</v>
      </c>
    </row>
    <row r="39" spans="1:14">
      <c s="4" r="A39" t="s">
        <v>770</v>
      </c>
    </row>
    <row r="40" spans="1:14">
      <c s="3" r="A40" t="s">
        <v>749</v>
      </c>
    </row>
    <row r="41" spans="1:14">
      <c s="4" r="A41" t="s">
        <v>754</v>
      </c>
      <c s="4" r="G41" t="s">
        <v>544</v>
      </c>
      <c s="4" r="H41" t="s">
        <v>544</v>
      </c>
    </row>
    <row r="42" spans="1:14">
      <c s="4" r="A42" t="s">
        <v>771</v>
      </c>
      <c s="13" r="G42" t="n">
        <v>56.3</v>
      </c>
      <c s="10" r="H42" t="n">
        <v>365000</v>
      </c>
    </row>
    <row r="43" spans="1:14">
      <c s="4" r="A43" t="s">
        <v>752</v>
      </c>
      <c s="6" r="G43" t="n">
        <v>1515</v>
      </c>
      <c s="6" r="L43" t="n">
        <v>1515</v>
      </c>
    </row>
    <row r="44" spans="1:14">
      <c s="4" r="A44" t="s">
        <v>772</v>
      </c>
    </row>
    <row r="45" spans="1:14">
      <c s="3" r="A45" t="s">
        <v>749</v>
      </c>
    </row>
    <row r="46" spans="1:14">
      <c s="4" r="A46" t="s">
        <v>754</v>
      </c>
      <c s="4" r="B46" t="s">
        <v>763</v>
      </c>
      <c s="4" r="C46" t="s">
        <v>763</v>
      </c>
    </row>
    <row r="47" spans="1:14">
      <c s="4" r="A47" t="s">
        <v>771</v>
      </c>
      <c s="13" r="B47" t="n">
        <v>7.2</v>
      </c>
      <c s="10" r="C47" t="n">
        <v>46980</v>
      </c>
      <c s="13" r="I47" t="n">
        <v>67.09999999999999</v>
      </c>
      <c s="10" r="J47" t="n">
        <v>412400</v>
      </c>
    </row>
    <row r="48" spans="1:14">
      <c s="4" r="A48" t="s">
        <v>363</v>
      </c>
      <c s="13" r="I48" t="n">
        <v>66.8</v>
      </c>
      <c s="10" r="N48" t="n">
        <v>410300</v>
      </c>
    </row>
    <row r="49" spans="1:14">
      <c s="4" r="A49" t="s">
        <v>752</v>
      </c>
      <c s="6" r="B49" t="n">
        <v>197</v>
      </c>
      <c s="6" r="C49" t="n">
        <v>197</v>
      </c>
      <c s="6" r="I49" t="n">
        <v>1630</v>
      </c>
      <c s="6" r="N49" t="n">
        <v>1630</v>
      </c>
    </row>
    <row r="50" spans="1:14">
      <c s="4" r="A50" t="s">
        <v>773</v>
      </c>
      <c s="6" r="I50" t="n">
        <v>1465</v>
      </c>
      <c s="6" r="N50" t="n">
        <v>1465</v>
      </c>
    </row>
    <row r="51" spans="1:14">
      <c s="4" r="A51" t="s">
        <v>774</v>
      </c>
    </row>
    <row r="52" spans="1:14">
      <c s="3" r="A52" t="s">
        <v>749</v>
      </c>
    </row>
    <row r="53" spans="1:14">
      <c s="4" r="A53" t="s">
        <v>771</v>
      </c>
      <c s="13" r="I53" t="n">
        <v>60.5</v>
      </c>
      <c s="6" r="J53" t="n">
        <v>371700</v>
      </c>
    </row>
    <row r="54" spans="1:14">
      <c s="4" r="A54" t="s">
        <v>752</v>
      </c>
      <c s="6" r="I54" t="n">
        <v>1515</v>
      </c>
      <c s="6" r="N54" t="n">
        <v>1515</v>
      </c>
    </row>
    <row r="55" spans="1:14">
      <c s="4" r="A55" t="s">
        <v>775</v>
      </c>
      <c s="13" r="I55" t="n">
        <v>38.6</v>
      </c>
      <c s="10" r="N55" t="n">
        <v>237200</v>
      </c>
    </row>
    <row r="56" spans="1:14">
      <c s="4" r="A56" t="s">
        <v>773</v>
      </c>
      <c s="6" r="I56" t="n">
        <v>821</v>
      </c>
      <c s="6" r="N56" t="n">
        <v>821</v>
      </c>
    </row>
    <row r="57" spans="1:14">
      <c s="4" r="A57" t="s">
        <v>776</v>
      </c>
    </row>
    <row r="58" spans="1:14">
      <c s="3" r="A58" t="s">
        <v>749</v>
      </c>
    </row>
    <row r="59" spans="1:14">
      <c s="4" r="A59" t="s">
        <v>754</v>
      </c>
      <c s="4" r="G59" t="s">
        <v>544</v>
      </c>
      <c s="4" r="H59" t="s">
        <v>544</v>
      </c>
    </row>
    <row r="60" spans="1:14">
      <c s="4" r="A60" t="s">
        <v>771</v>
      </c>
      <c s="7" r="G60" t="n">
        <v>31</v>
      </c>
      <c s="10" r="H60" t="n">
        <v>201000</v>
      </c>
      <c s="7" r="I60" t="n">
        <v>48</v>
      </c>
      <c s="10" r="J60" t="n">
        <v>294900</v>
      </c>
    </row>
    <row r="61" spans="1:14">
      <c s="4" r="A61" t="s">
        <v>363</v>
      </c>
      <c s="13" r="G61" t="n">
        <v>1.2</v>
      </c>
      <c s="10" r="L61" t="n">
        <v>8000</v>
      </c>
    </row>
    <row r="62" spans="1:14">
      <c s="4" r="A62" t="s">
        <v>752</v>
      </c>
      <c s="6" r="G62" t="n">
        <v>850</v>
      </c>
      <c s="6" r="I62" t="n">
        <v>1150</v>
      </c>
      <c s="6" r="L62" t="n">
        <v>850</v>
      </c>
      <c s="6" r="N62" t="n">
        <v>1150</v>
      </c>
    </row>
    <row r="63" spans="1:14">
      <c s="4" r="A63" t="s">
        <v>775</v>
      </c>
      <c s="13" r="G63" t="n">
        <v>44.3</v>
      </c>
      <c s="13" r="I63" t="n">
        <v>27.6</v>
      </c>
      <c s="10" r="L63" t="n">
        <v>287400</v>
      </c>
      <c s="10" r="N63" t="n">
        <v>169700</v>
      </c>
    </row>
    <row r="64" spans="1:14">
      <c s="4" r="A64" t="s">
        <v>773</v>
      </c>
      <c s="6" r="G64" t="n">
        <v>1150</v>
      </c>
      <c s="6" r="I64" t="n">
        <v>650</v>
      </c>
      <c s="6" r="L64" t="n">
        <v>1150</v>
      </c>
      <c s="6" r="N64" t="n">
        <v>6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r="1" spans="1:4">
      <c s="1" r="A1" t="s">
        <v>777</v>
      </c>
      <c s="2" r="B1" t="s">
        <v>778</v>
      </c>
      <c s="2" r="C1" t="s">
        <v>779</v>
      </c>
      <c s="2" r="D1" t="s">
        <v>337</v>
      </c>
    </row>
    <row r="2" spans="1:4">
      <c s="3" r="A2" t="s">
        <v>234</v>
      </c>
    </row>
    <row r="3" spans="1:4">
      <c s="4" r="A3" t="s">
        <v>780</v>
      </c>
      <c s="7" r="C3" t="n">
        <v>74000000</v>
      </c>
      <c s="10" r="D3" t="n">
        <v>480</v>
      </c>
    </row>
    <row r="4" spans="1:4">
      <c s="4" r="A4" t="s">
        <v>781</v>
      </c>
      <c s="6" r="C4" t="n">
        <v>0</v>
      </c>
    </row>
    <row r="5" spans="1:4">
      <c s="4" r="A5" t="s">
        <v>782</v>
      </c>
    </row>
    <row r="6" spans="1:4">
      <c s="3" r="A6" t="s">
        <v>234</v>
      </c>
    </row>
    <row r="7" spans="1:4">
      <c s="4" r="A7" t="s">
        <v>781</v>
      </c>
      <c s="6" r="B7" t="n">
        <v>900000</v>
      </c>
    </row>
    <row r="8" spans="1:4">
      <c s="4" r="A8" t="s">
        <v>783</v>
      </c>
      <c s="7" r="B8" t="n">
        <v>12000</v>
      </c>
    </row>
    <row r="9" spans="1:4">
      <c s="4" r="A9" t="s">
        <v>784</v>
      </c>
    </row>
    <row r="10" spans="1:4">
      <c s="3" r="A10" t="s">
        <v>234</v>
      </c>
    </row>
    <row r="11" spans="1:4">
      <c s="4" r="A11" t="s">
        <v>785</v>
      </c>
      <c s="9" r="B11" t="n">
        <v>1.2</v>
      </c>
    </row>
    <row r="12" spans="1:4">
      <c s="4" r="A12" t="s">
        <v>786</v>
      </c>
    </row>
    <row r="13" spans="1:4">
      <c s="3" r="A13" t="s">
        <v>234</v>
      </c>
    </row>
    <row r="14" spans="1:4">
      <c s="4" r="A14" t="s">
        <v>785</v>
      </c>
      <c s="9" r="B14" t="n">
        <v>1.8</v>
      </c>
    </row>
    <row r="15" spans="1:4">
      <c s="4" r="A15" t="s">
        <v>787</v>
      </c>
    </row>
    <row r="16" spans="1:4">
      <c s="3" r="A16" t="s">
        <v>234</v>
      </c>
    </row>
    <row r="17" spans="1:4">
      <c s="4" r="A17" t="s">
        <v>783</v>
      </c>
      <c s="7" r="B17" t="n">
        <v>12000</v>
      </c>
    </row>
    <row r="18" spans="1:4">
      <c s="4" r="A18" t="s">
        <v>788</v>
      </c>
    </row>
    <row r="19" spans="1:4">
      <c s="3" r="A19" t="s">
        <v>234</v>
      </c>
    </row>
    <row r="20" spans="1:4">
      <c s="4" r="A20" t="s">
        <v>783</v>
      </c>
      <c s="7" r="B20" t="n">
        <v>15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789</v>
      </c>
      <c s="2" r="B1" t="s">
        <v>1</v>
      </c>
    </row>
    <row r="2" spans="1:3">
      <c s="2" r="B2" t="s">
        <v>2</v>
      </c>
      <c s="2" r="C2" t="s">
        <v>790</v>
      </c>
    </row>
    <row r="3" spans="1:3">
      <c s="3" r="A3" t="s">
        <v>524</v>
      </c>
    </row>
    <row r="4" spans="1:3">
      <c s="4" r="A4" t="s">
        <v>541</v>
      </c>
      <c s="7" r="C4" t="n">
        <v>15</v>
      </c>
    </row>
    <row r="5" spans="1:3">
      <c s="4" r="A5" t="s">
        <v>543</v>
      </c>
      <c s="4" r="C5" t="s">
        <v>544</v>
      </c>
    </row>
    <row r="6" spans="1:3">
      <c s="4" r="A6" t="s">
        <v>791</v>
      </c>
      <c s="4" r="B6" t="s">
        <v>792</v>
      </c>
    </row>
    <row r="7" spans="1:3">
      <c s="4" r="A7" t="s">
        <v>793</v>
      </c>
    </row>
    <row r="8" spans="1:3">
      <c s="3" r="A8" t="s">
        <v>524</v>
      </c>
    </row>
    <row r="9" spans="1:3">
      <c s="4" r="A9" t="s">
        <v>541</v>
      </c>
      <c s="7" r="B9" t="n">
        <v>1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77"/>
    <col customWidth="1" max="2" min="2" width="23"/>
    <col customWidth="1" max="3" min="3" width="23"/>
    <col customWidth="1" max="4" min="4" width="80"/>
    <col customWidth="1" max="5" min="5" width="23"/>
    <col customWidth="1" max="6" min="6" width="21"/>
    <col customWidth="1" max="7" min="7" width="14"/>
    <col customWidth="1" max="8" min="8" width="23"/>
    <col customWidth="1" max="9" min="9" width="23"/>
    <col customWidth="1" max="10" min="10" width="23"/>
  </cols>
  <sheetData>
    <row r="1" spans="1:10">
      <c s="1" r="A1" t="s">
        <v>794</v>
      </c>
      <c s="2" r="B1" t="s">
        <v>406</v>
      </c>
      <c s="2" r="H1" t="s">
        <v>1</v>
      </c>
    </row>
    <row r="2" spans="1:10">
      <c s="2" r="B2" t="s">
        <v>795</v>
      </c>
      <c s="2" r="C2" t="s">
        <v>796</v>
      </c>
      <c s="2" r="D2" t="s">
        <v>797</v>
      </c>
      <c s="2" r="E2" t="s">
        <v>798</v>
      </c>
      <c s="2" r="F2" t="s">
        <v>799</v>
      </c>
      <c s="2" r="G2" t="s">
        <v>741</v>
      </c>
      <c s="2" r="H2" t="s">
        <v>743</v>
      </c>
      <c s="2" r="I2" t="s">
        <v>744</v>
      </c>
      <c s="2" r="J2" t="s">
        <v>800</v>
      </c>
    </row>
    <row r="3" spans="1:10">
      <c s="3" r="A3" t="s">
        <v>801</v>
      </c>
    </row>
    <row r="4" spans="1:10">
      <c s="4" r="A4" t="s">
        <v>802</v>
      </c>
      <c s="7" r="H4" t="n">
        <v>101800000</v>
      </c>
      <c s="7" r="I4" t="n">
        <v>125800000</v>
      </c>
    </row>
    <row r="5" spans="1:10">
      <c s="4" r="A5" t="s">
        <v>803</v>
      </c>
      <c s="7" r="H5" t="n">
        <v>64217827</v>
      </c>
      <c s="7" r="I5" t="n">
        <v>3672486</v>
      </c>
    </row>
    <row r="6" spans="1:10">
      <c s="4" r="A6" t="s">
        <v>752</v>
      </c>
      <c s="6" r="H6" t="n">
        <v>2782</v>
      </c>
      <c s="6" r="I6" t="n">
        <v>3080</v>
      </c>
    </row>
    <row r="7" spans="1:10">
      <c s="4" r="A7" t="s">
        <v>551</v>
      </c>
    </row>
    <row r="8" spans="1:10">
      <c s="3" r="A8" t="s">
        <v>801</v>
      </c>
    </row>
    <row r="9" spans="1:10">
      <c s="4" r="A9" t="s">
        <v>804</v>
      </c>
      <c s="4" r="D9" t="s">
        <v>805</v>
      </c>
    </row>
    <row r="10" spans="1:10">
      <c s="4" r="A10" t="s">
        <v>806</v>
      </c>
    </row>
    <row r="11" spans="1:10">
      <c s="3" r="A11" t="s">
        <v>801</v>
      </c>
    </row>
    <row r="12" spans="1:10">
      <c s="4" r="A12" t="s">
        <v>807</v>
      </c>
      <c s="4" r="G12" t="s">
        <v>544</v>
      </c>
    </row>
    <row r="13" spans="1:10">
      <c s="4" r="A13" t="s">
        <v>752</v>
      </c>
      <c s="6" r="H13" t="n">
        <v>1515</v>
      </c>
    </row>
    <row r="14" spans="1:10">
      <c s="4" r="A14" t="s">
        <v>808</v>
      </c>
    </row>
    <row r="15" spans="1:10">
      <c s="3" r="A15" t="s">
        <v>801</v>
      </c>
    </row>
    <row r="16" spans="1:10">
      <c s="4" r="A16" t="s">
        <v>809</v>
      </c>
      <c s="7" r="B16" t="n">
        <v>21500000</v>
      </c>
      <c s="14" r="C16" t="n">
        <v>139.6</v>
      </c>
    </row>
    <row r="17" spans="1:10">
      <c s="4" r="A17" t="s">
        <v>807</v>
      </c>
      <c s="4" r="B17" t="s">
        <v>810</v>
      </c>
      <c s="4" r="C17" t="s">
        <v>810</v>
      </c>
    </row>
    <row r="18" spans="1:10">
      <c s="4" r="A18" t="s">
        <v>811</v>
      </c>
    </row>
    <row r="19" spans="1:10">
      <c s="3" r="A19" t="s">
        <v>801</v>
      </c>
    </row>
    <row r="20" spans="1:10">
      <c s="4" r="A20" t="s">
        <v>512</v>
      </c>
      <c s="7" r="E20" t="n">
        <v>122000000</v>
      </c>
      <c s="10" r="J20" t="n">
        <v>800</v>
      </c>
    </row>
    <row r="21" spans="1:10">
      <c s="4" r="A21" t="s">
        <v>494</v>
      </c>
      <c s="4" r="E21" t="s">
        <v>514</v>
      </c>
      <c s="4" r="J21" t="s">
        <v>514</v>
      </c>
    </row>
    <row r="22" spans="1:10">
      <c s="4" r="A22" t="s">
        <v>812</v>
      </c>
      <c s="10" r="F22" t="n">
        <v>800</v>
      </c>
    </row>
    <row r="23" spans="1:10">
      <c s="4" r="A23" t="s">
        <v>752</v>
      </c>
      <c s="6" r="E23" t="n">
        <v>5000</v>
      </c>
      <c s="6" r="J23" t="n">
        <v>5000</v>
      </c>
    </row>
    <row r="24" spans="1:10">
      <c s="4" r="A24" t="s">
        <v>813</v>
      </c>
    </row>
    <row r="25" spans="1:10">
      <c s="3" r="A25" t="s">
        <v>801</v>
      </c>
    </row>
    <row r="26" spans="1:10">
      <c s="4" r="A26" t="s">
        <v>512</v>
      </c>
      <c s="7" r="E26" t="n">
        <v>457000000</v>
      </c>
      <c s="10" r="J26" t="n">
        <v>3000</v>
      </c>
    </row>
    <row r="27" spans="1:10">
      <c s="4" r="A27" t="s">
        <v>494</v>
      </c>
      <c s="4" r="E27" t="s">
        <v>814</v>
      </c>
      <c s="4" r="J27" t="s">
        <v>814</v>
      </c>
    </row>
    <row r="28" spans="1:10">
      <c s="4" r="A28" t="s">
        <v>815</v>
      </c>
      <c s="7" r="E28" t="n">
        <v>25400000</v>
      </c>
      <c s="6" r="F28" t="n">
        <v>165</v>
      </c>
    </row>
    <row r="29" spans="1:10">
      <c s="4" r="A29" t="s">
        <v>816</v>
      </c>
    </row>
    <row r="30" spans="1:10">
      <c s="3" r="A30" t="s">
        <v>801</v>
      </c>
    </row>
    <row r="31" spans="1:10">
      <c s="4" r="A31" t="s">
        <v>809</v>
      </c>
      <c s="7" r="E31" t="n">
        <v>29200000</v>
      </c>
      <c s="14" r="F31" t="n">
        <v>189.4</v>
      </c>
    </row>
    <row r="32" spans="1:10">
      <c s="4" r="A32" t="s">
        <v>807</v>
      </c>
      <c s="4" r="E32" t="s">
        <v>817</v>
      </c>
      <c s="4" r="F32" t="s">
        <v>817</v>
      </c>
    </row>
    <row r="33" spans="1:10">
      <c s="4" r="A33" t="s">
        <v>752</v>
      </c>
      <c s="6" r="E33" t="n">
        <v>875</v>
      </c>
      <c s="6" r="J33" t="n">
        <v>875</v>
      </c>
    </row>
    <row r="34" spans="1:10">
      <c s="4" r="A34" t="s">
        <v>818</v>
      </c>
    </row>
    <row r="35" spans="1:10">
      <c s="3" r="A35" t="s">
        <v>801</v>
      </c>
    </row>
    <row r="36" spans="1:10">
      <c s="4" r="A36" t="s">
        <v>819</v>
      </c>
      <c s="7" r="E36" t="n">
        <v>1700000</v>
      </c>
      <c s="14" r="J36" t="n">
        <v>10.9</v>
      </c>
    </row>
    <row r="37" spans="1:10">
      <c s="4" r="A37" t="s">
        <v>820</v>
      </c>
    </row>
    <row r="38" spans="1:10">
      <c s="3" r="A38" t="s">
        <v>801</v>
      </c>
    </row>
    <row r="39" spans="1:10">
      <c s="4" r="A39" t="s">
        <v>752</v>
      </c>
      <c s="6" r="B39" t="n">
        <v>527</v>
      </c>
      <c s="6" r="C39" t="n">
        <v>527</v>
      </c>
    </row>
  </sheetData>
  <mergeCells count="3">
    <mergeCell ref="A1:A2"/>
    <mergeCell ref="B1:G1"/>
    <mergeCell ref="H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21</v>
      </c>
      <c s="2" r="B1" t="s">
        <v>2</v>
      </c>
      <c s="2" r="C1" t="s">
        <v>32</v>
      </c>
      <c s="2" r="D1" t="s">
        <v>822</v>
      </c>
    </row>
    <row r="2" spans="1:4">
      <c s="3" r="A2" t="s">
        <v>823</v>
      </c>
    </row>
    <row r="3" spans="1:4">
      <c s="4" r="A3" t="s">
        <v>34</v>
      </c>
      <c s="7" r="B3" t="n">
        <v>3100569</v>
      </c>
      <c s="7" r="C3" t="n">
        <v>1331658</v>
      </c>
      <c s="7" r="D3" t="n">
        <v>2284930</v>
      </c>
    </row>
    <row r="4" spans="1:4">
      <c s="4" r="A4" t="s">
        <v>38</v>
      </c>
      <c s="6" r="B4" t="n">
        <v>1046032</v>
      </c>
      <c s="6" r="C4" t="n">
        <v>57971</v>
      </c>
    </row>
    <row r="5" spans="1:4">
      <c s="4" r="A5" t="s">
        <v>40</v>
      </c>
      <c s="6" r="B5" t="n">
        <v>346249798</v>
      </c>
      <c s="6" r="C5" t="n">
        <v>233584456</v>
      </c>
    </row>
    <row r="6" spans="1:4">
      <c s="3" r="A6" t="s">
        <v>42</v>
      </c>
    </row>
    <row r="7" spans="1:4">
      <c s="4" r="A7" t="s">
        <v>48</v>
      </c>
      <c s="6" r="B7" t="n">
        <v>469616222</v>
      </c>
      <c s="6" r="C7" t="n">
        <v>311754324</v>
      </c>
    </row>
    <row r="8" spans="1:4">
      <c s="3" r="A8" t="s">
        <v>49</v>
      </c>
    </row>
    <row r="9" spans="1:4">
      <c s="4" r="A9" t="s">
        <v>55</v>
      </c>
      <c s="6" r="B9" t="n">
        <v>6355979</v>
      </c>
      <c s="6" r="C9" t="n">
        <v>2970770</v>
      </c>
    </row>
    <row r="10" spans="1:4">
      <c s="4" r="A10" t="s">
        <v>59</v>
      </c>
      <c s="6" r="B10" t="n">
        <v>171372263</v>
      </c>
      <c s="6" r="C10" t="n">
        <v>49842542</v>
      </c>
    </row>
    <row r="11" spans="1:4">
      <c s="4" r="A11" t="s">
        <v>62</v>
      </c>
      <c s="7" r="B11" t="n">
        <v>203955827</v>
      </c>
      <c s="7" r="C11" t="n">
        <v>53514850</v>
      </c>
    </row>
    <row r="12" spans="1:4">
      <c s="4" r="A12" t="s">
        <v>63</v>
      </c>
      <c s="4" r="B12" t="s">
        <v>64</v>
      </c>
      <c s="4" r="C12" t="s">
        <v>64</v>
      </c>
    </row>
    <row r="13" spans="1:4">
      <c s="3" r="A13" t="s">
        <v>65</v>
      </c>
    </row>
    <row r="14" spans="1:4">
      <c s="4" r="A14" t="s">
        <v>66</v>
      </c>
      <c s="7" r="B14" t="n">
        <v>0</v>
      </c>
      <c s="7" r="C14" t="n">
        <v>0</v>
      </c>
    </row>
    <row r="15" spans="1:4">
      <c s="4" r="A15" t="s">
        <v>67</v>
      </c>
      <c s="6" r="B15" t="n">
        <v>65963</v>
      </c>
      <c s="6" r="C15" t="n">
        <v>65963</v>
      </c>
    </row>
    <row r="16" spans="1:4">
      <c s="4" r="A16" t="s">
        <v>824</v>
      </c>
      <c s="6" r="B16" t="n">
        <v>79990717</v>
      </c>
      <c s="6" r="C16" t="n">
        <v>79460175</v>
      </c>
    </row>
    <row r="17" spans="1:4">
      <c s="4" r="A17" t="s">
        <v>70</v>
      </c>
      <c s="6" r="B17" t="n">
        <v>184564147</v>
      </c>
      <c s="6" r="C17" t="n">
        <v>163002075</v>
      </c>
    </row>
    <row r="18" spans="1:4">
      <c s="4" r="A18" t="s">
        <v>71</v>
      </c>
      <c s="6" r="B18" t="n">
        <v>967543</v>
      </c>
      <c s="6" r="C18" t="n">
        <v>967543</v>
      </c>
    </row>
    <row r="19" spans="1:4">
      <c s="4" r="A19" t="s">
        <v>72</v>
      </c>
      <c s="6" r="B19" t="n">
        <v>-1249</v>
      </c>
      <c s="6" r="C19" t="n">
        <v>14743718</v>
      </c>
    </row>
    <row r="20" spans="1:4">
      <c s="4" r="A20" t="s">
        <v>73</v>
      </c>
      <c s="6" r="B20" t="n">
        <v>265587121</v>
      </c>
      <c s="6" r="C20" t="n">
        <v>258239474</v>
      </c>
    </row>
    <row r="21" spans="1:4">
      <c s="4" r="A21" t="s">
        <v>74</v>
      </c>
      <c s="6" r="B21" t="n">
        <v>73274</v>
      </c>
      <c s="6" r="C21" t="n">
        <v>0</v>
      </c>
      <c s="6" r="D21" t="n">
        <v>0</v>
      </c>
    </row>
    <row r="22" spans="1:4">
      <c s="4" r="A22" t="s">
        <v>75</v>
      </c>
      <c s="6" r="B22" t="n">
        <v>265660395</v>
      </c>
      <c s="6" r="C22" t="n">
        <v>258239474</v>
      </c>
      <c s="6" r="D22" t="n">
        <v>214900825</v>
      </c>
    </row>
    <row r="23" spans="1:4">
      <c s="4" r="A23" t="s">
        <v>76</v>
      </c>
      <c s="6" r="B23" t="n">
        <v>469616222</v>
      </c>
      <c s="6" r="C23" t="n">
        <v>311754324</v>
      </c>
    </row>
    <row r="24" spans="1:4">
      <c s="4" r="A24" t="s">
        <v>186</v>
      </c>
    </row>
    <row r="25" spans="1:4">
      <c s="3" r="A25" t="s">
        <v>823</v>
      </c>
    </row>
    <row r="26" spans="1:4">
      <c s="4" r="A26" t="s">
        <v>34</v>
      </c>
      <c s="6" r="B26" t="n">
        <v>144465</v>
      </c>
      <c s="6" r="C26" t="n">
        <v>61986</v>
      </c>
      <c s="7" r="D26" t="n">
        <v>274016</v>
      </c>
    </row>
    <row r="27" spans="1:4">
      <c s="4" r="A27" t="s">
        <v>38</v>
      </c>
      <c s="6" r="B27" t="n">
        <v>500</v>
      </c>
      <c s="6" r="C27" t="n">
        <v>500</v>
      </c>
    </row>
    <row r="28" spans="1:4">
      <c s="4" r="A28" t="s">
        <v>40</v>
      </c>
      <c s="6" r="B28" t="n">
        <v>144965</v>
      </c>
      <c s="6" r="C28" t="n">
        <v>62486</v>
      </c>
    </row>
    <row r="29" spans="1:4">
      <c s="3" r="A29" t="s">
        <v>42</v>
      </c>
    </row>
    <row r="30" spans="1:4">
      <c s="4" r="A30" t="s">
        <v>825</v>
      </c>
      <c s="6" r="B30" t="n">
        <v>266344688</v>
      </c>
      <c s="6" r="C30" t="n">
        <v>258866245</v>
      </c>
    </row>
    <row r="31" spans="1:4">
      <c s="4" r="A31" t="s">
        <v>826</v>
      </c>
      <c s="6" r="B31" t="n">
        <v>266344688</v>
      </c>
      <c s="6" r="C31" t="n">
        <v>258866245</v>
      </c>
    </row>
    <row r="32" spans="1:4">
      <c s="4" r="A32" t="s">
        <v>48</v>
      </c>
      <c s="6" r="B32" t="n">
        <v>266489653</v>
      </c>
      <c s="6" r="C32" t="n">
        <v>258928731</v>
      </c>
    </row>
    <row r="33" spans="1:4">
      <c s="3" r="A33" t="s">
        <v>49</v>
      </c>
    </row>
    <row r="34" spans="1:4">
      <c s="4" r="A34" t="s">
        <v>55</v>
      </c>
      <c s="6" r="B34" t="n">
        <v>829257</v>
      </c>
      <c s="6" r="C34" t="n">
        <v>689257</v>
      </c>
    </row>
    <row r="35" spans="1:4">
      <c s="4" r="A35" t="s">
        <v>59</v>
      </c>
      <c s="6" r="B35" t="n">
        <v>829257</v>
      </c>
      <c s="6" r="C35" t="n">
        <v>689257</v>
      </c>
    </row>
    <row r="36" spans="1:4">
      <c s="4" r="A36" t="s">
        <v>62</v>
      </c>
      <c s="7" r="B36" t="n">
        <v>829257</v>
      </c>
      <c s="7" r="C36" t="n">
        <v>689257</v>
      </c>
    </row>
    <row r="37" spans="1:4">
      <c s="4" r="A37" t="s">
        <v>63</v>
      </c>
      <c s="4" r="B37" t="s">
        <v>64</v>
      </c>
      <c s="4" r="C37" t="s">
        <v>64</v>
      </c>
    </row>
    <row r="38" spans="1:4">
      <c s="3" r="A38" t="s">
        <v>65</v>
      </c>
    </row>
    <row r="39" spans="1:4">
      <c s="4" r="A39" t="s">
        <v>66</v>
      </c>
      <c s="7" r="B39" t="n">
        <v>0</v>
      </c>
      <c s="7" r="C39" t="n">
        <v>0</v>
      </c>
    </row>
    <row r="40" spans="1:4">
      <c s="4" r="A40" t="s">
        <v>67</v>
      </c>
      <c s="6" r="B40" t="n">
        <v>65963</v>
      </c>
      <c s="6" r="C40" t="n">
        <v>65963</v>
      </c>
    </row>
    <row r="41" spans="1:4">
      <c s="4" r="A41" t="s">
        <v>824</v>
      </c>
      <c s="6" r="B41" t="n">
        <v>79990717</v>
      </c>
      <c s="6" r="C41" t="n">
        <v>79460175</v>
      </c>
    </row>
    <row r="42" spans="1:4">
      <c s="4" r="A42" t="s">
        <v>70</v>
      </c>
      <c s="6" r="B42" t="n">
        <v>184564147</v>
      </c>
      <c s="6" r="C42" t="n">
        <v>163002075</v>
      </c>
    </row>
    <row r="43" spans="1:4">
      <c s="4" r="A43" t="s">
        <v>71</v>
      </c>
      <c s="6" r="B43" t="n">
        <v>967543</v>
      </c>
      <c s="6" r="C43" t="n">
        <v>967543</v>
      </c>
    </row>
    <row r="44" spans="1:4">
      <c s="4" r="A44" t="s">
        <v>72</v>
      </c>
      <c s="6" r="B44" t="n">
        <v>-1248</v>
      </c>
      <c s="6" r="C44" t="n">
        <v>14743718</v>
      </c>
    </row>
    <row r="45" spans="1:4">
      <c s="4" r="A45" t="s">
        <v>73</v>
      </c>
      <c s="6" r="B45" t="n">
        <v>265587122</v>
      </c>
      <c s="6" r="C45" t="n">
        <v>258239474</v>
      </c>
    </row>
    <row r="46" spans="1:4">
      <c s="4" r="A46" t="s">
        <v>74</v>
      </c>
      <c s="6" r="B46" t="n">
        <v>73274</v>
      </c>
      <c s="6" r="C46" t="n">
        <v>0</v>
      </c>
    </row>
    <row r="47" spans="1:4">
      <c s="4" r="A47" t="s">
        <v>75</v>
      </c>
      <c s="6" r="B47" t="n">
        <v>265660396</v>
      </c>
      <c s="6" r="C47" t="n">
        <v>258239474</v>
      </c>
    </row>
    <row r="48" spans="1:4">
      <c s="4" r="A48" t="s">
        <v>76</v>
      </c>
      <c s="7" r="B48" t="n">
        <v>266489653</v>
      </c>
      <c s="7" r="C48" t="n">
        <v>25892873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827</v>
      </c>
      <c s="2" r="B1" t="s">
        <v>2</v>
      </c>
      <c s="2" r="C1" t="s">
        <v>32</v>
      </c>
    </row>
    <row r="2" spans="1:3">
      <c s="4" r="A2" t="s">
        <v>78</v>
      </c>
      <c s="8" r="B2" t="n">
        <v>0.001</v>
      </c>
      <c s="8" r="C2" t="n">
        <v>0.001</v>
      </c>
    </row>
    <row r="3" spans="1:3">
      <c s="4" r="A3" t="s">
        <v>828</v>
      </c>
      <c s="6" r="B3" t="n">
        <v>500000</v>
      </c>
      <c s="6" r="C3" t="n">
        <v>500000</v>
      </c>
    </row>
    <row r="4" spans="1:3">
      <c s="4" r="A4" t="s">
        <v>80</v>
      </c>
      <c s="6" r="B4" t="n">
        <v>0</v>
      </c>
      <c s="6" r="C4" t="n">
        <v>0</v>
      </c>
    </row>
    <row r="5" spans="1:3">
      <c s="4" r="A5" t="s">
        <v>81</v>
      </c>
      <c s="6" r="B5" t="n">
        <v>0</v>
      </c>
      <c s="6" r="C5" t="n">
        <v>0</v>
      </c>
    </row>
    <row r="6" spans="1:3">
      <c s="4" r="A6" t="s">
        <v>82</v>
      </c>
      <c s="8" r="B6" t="n">
        <v>0.001</v>
      </c>
      <c s="8" r="C6" t="n">
        <v>0.001</v>
      </c>
    </row>
    <row r="7" spans="1:3">
      <c s="4" r="A7" t="s">
        <v>83</v>
      </c>
      <c s="6" r="B7" t="n">
        <v>100000000</v>
      </c>
      <c s="6" r="C7" t="n">
        <v>100000000</v>
      </c>
    </row>
    <row r="8" spans="1:3">
      <c s="4" r="A8" t="s">
        <v>84</v>
      </c>
      <c s="6" r="B8" t="n">
        <v>65963502</v>
      </c>
      <c s="6" r="C8" t="n">
        <v>65963502</v>
      </c>
    </row>
    <row r="9" spans="1:3">
      <c s="4" r="A9" t="s">
        <v>85</v>
      </c>
      <c s="6" r="B9" t="n">
        <v>65963502</v>
      </c>
      <c s="6" r="C9" t="n">
        <v>65963502</v>
      </c>
    </row>
    <row r="10" spans="1:3">
      <c s="4" r="A10" t="s">
        <v>186</v>
      </c>
    </row>
    <row r="11" spans="1:3">
      <c s="4" r="A11" t="s">
        <v>78</v>
      </c>
      <c s="8" r="B11" t="n">
        <v>0.001</v>
      </c>
      <c s="8" r="C11" t="n">
        <v>0.001</v>
      </c>
    </row>
    <row r="12" spans="1:3">
      <c s="4" r="A12" t="s">
        <v>828</v>
      </c>
      <c s="6" r="B12" t="n">
        <v>500000</v>
      </c>
      <c s="6" r="C12" t="n">
        <v>500000</v>
      </c>
    </row>
    <row r="13" spans="1:3">
      <c s="4" r="A13" t="s">
        <v>80</v>
      </c>
      <c s="6" r="B13" t="n">
        <v>0</v>
      </c>
      <c s="6" r="C13" t="n">
        <v>0</v>
      </c>
    </row>
    <row r="14" spans="1:3">
      <c s="4" r="A14" t="s">
        <v>81</v>
      </c>
      <c s="6" r="B14" t="n">
        <v>0</v>
      </c>
      <c s="6" r="C14" t="n">
        <v>0</v>
      </c>
    </row>
    <row r="15" spans="1:3">
      <c s="4" r="A15" t="s">
        <v>82</v>
      </c>
      <c s="8" r="B15" t="n">
        <v>0.001</v>
      </c>
      <c s="8" r="C15" t="n">
        <v>0.001</v>
      </c>
    </row>
    <row r="16" spans="1:3">
      <c s="4" r="A16" t="s">
        <v>83</v>
      </c>
      <c s="6" r="B16" t="n">
        <v>100000000</v>
      </c>
      <c s="6" r="C16" t="n">
        <v>100000000</v>
      </c>
    </row>
    <row r="17" spans="1:3">
      <c s="4" r="A17" t="s">
        <v>84</v>
      </c>
      <c s="6" r="B17" t="n">
        <v>65963502</v>
      </c>
      <c s="6" r="C17" t="n">
        <v>65963502</v>
      </c>
    </row>
    <row r="18" spans="1:3">
      <c s="4" r="A18" t="s">
        <v>85</v>
      </c>
      <c s="6" r="B18" t="n">
        <v>65963502</v>
      </c>
      <c s="6" r="C18" t="n">
        <v>659635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9</v>
      </c>
      <c s="2" r="B1" t="s">
        <v>1</v>
      </c>
    </row>
    <row r="2" spans="1:3">
      <c s="2" r="B2" t="s">
        <v>2</v>
      </c>
      <c s="2" r="C2" t="s">
        <v>32</v>
      </c>
    </row>
    <row r="3" spans="1:3">
      <c s="3" r="A3" t="s">
        <v>93</v>
      </c>
    </row>
    <row r="4" spans="1:3">
      <c s="4" r="A4" t="s">
        <v>94</v>
      </c>
      <c s="7" r="B4" t="n">
        <v>-8176710</v>
      </c>
      <c s="7" r="C4" t="n">
        <v>-7343951</v>
      </c>
    </row>
    <row r="5" spans="1:3">
      <c s="4" r="A5" t="s">
        <v>95</v>
      </c>
      <c s="6" r="B5" t="n">
        <v>-530542</v>
      </c>
      <c s="6" r="C5" t="n">
        <v>-3149980</v>
      </c>
    </row>
    <row r="6" spans="1:3">
      <c s="4" r="A6" t="s">
        <v>97</v>
      </c>
      <c s="6" r="B6" t="n">
        <v>8823608</v>
      </c>
      <c s="6" r="C6" t="n">
        <v>10636305</v>
      </c>
    </row>
    <row r="7" spans="1:3">
      <c s="4" r="A7" t="s">
        <v>109</v>
      </c>
      <c s="6" r="B7" t="n">
        <v>21561776</v>
      </c>
      <c s="6" r="C7" t="n">
        <v>47331977</v>
      </c>
    </row>
    <row r="8" spans="1:3">
      <c s="4" r="A8" t="s">
        <v>830</v>
      </c>
      <c s="6" r="B8" t="n">
        <v>-296</v>
      </c>
      <c s="6" r="C8" t="n">
        <v>0</v>
      </c>
    </row>
    <row r="9" spans="1:3">
      <c s="4" r="A9" t="s">
        <v>111</v>
      </c>
      <c s="6" r="B9" t="n">
        <v>21562072</v>
      </c>
      <c s="6" r="C9" t="n">
        <v>47331977</v>
      </c>
    </row>
    <row r="10" spans="1:3">
      <c s="3" r="A10" t="s">
        <v>112</v>
      </c>
    </row>
    <row r="11" spans="1:3">
      <c s="4" r="A11" t="s">
        <v>113</v>
      </c>
      <c s="6" r="B11" t="n">
        <v>-14740716</v>
      </c>
      <c s="6" r="C11" t="n">
        <v>-1331031</v>
      </c>
    </row>
    <row r="12" spans="1:3">
      <c s="4" r="A12" t="s">
        <v>114</v>
      </c>
      <c s="6" r="B12" t="n">
        <v>4251</v>
      </c>
      <c s="6" r="C12" t="n">
        <v>0</v>
      </c>
    </row>
    <row r="13" spans="1:3">
      <c s="4" r="A13" t="s">
        <v>115</v>
      </c>
      <c s="6" r="B13" t="n">
        <v>-14744967</v>
      </c>
      <c s="6" r="C13" t="n">
        <v>-1331031</v>
      </c>
    </row>
    <row r="14" spans="1:3">
      <c s="3" r="A14" t="s">
        <v>831</v>
      </c>
    </row>
    <row r="15" spans="1:3">
      <c s="4" r="A15" t="s">
        <v>117</v>
      </c>
      <c s="6" r="B15" t="n">
        <v>6817105</v>
      </c>
      <c s="6" r="C15" t="n">
        <v>46009946</v>
      </c>
    </row>
    <row r="16" spans="1:3">
      <c s="4" r="A16" t="s">
        <v>74</v>
      </c>
      <c s="6" r="B16" t="n">
        <v>3955</v>
      </c>
      <c s="6" r="C16" t="n">
        <v>0</v>
      </c>
    </row>
    <row r="17" spans="1:3">
      <c s="4" r="A17" t="s">
        <v>832</v>
      </c>
      <c s="6" r="B17" t="n">
        <v>6821060</v>
      </c>
      <c s="6" r="C17" t="n">
        <v>46009946</v>
      </c>
    </row>
    <row r="18" spans="1:3">
      <c s="4" r="A18" t="s">
        <v>186</v>
      </c>
    </row>
    <row r="19" spans="1:3">
      <c s="3" r="A19" t="s">
        <v>93</v>
      </c>
    </row>
    <row r="20" spans="1:3">
      <c s="4" r="A20" t="s">
        <v>94</v>
      </c>
      <c s="6" r="B20" t="n">
        <v>-1302521</v>
      </c>
      <c s="6" r="C20" t="n">
        <v>-1703367</v>
      </c>
    </row>
    <row r="21" spans="1:3">
      <c s="4" r="A21" t="s">
        <v>95</v>
      </c>
      <c s="6" r="B21" t="n">
        <v>-530542</v>
      </c>
      <c s="6" r="C21" t="n">
        <v>-3149980</v>
      </c>
    </row>
    <row r="22" spans="1:3">
      <c s="4" r="A22" t="s">
        <v>97</v>
      </c>
      <c s="6" r="B22" t="n">
        <v>-1833063</v>
      </c>
      <c s="6" r="C22" t="n">
        <v>-4853347</v>
      </c>
    </row>
    <row r="23" spans="1:3">
      <c s="4" r="A23" t="s">
        <v>833</v>
      </c>
      <c s="6" r="B23" t="n">
        <v>23394839</v>
      </c>
      <c s="6" r="C23" t="n">
        <v>52185324</v>
      </c>
    </row>
    <row r="24" spans="1:3">
      <c s="4" r="A24" t="s">
        <v>109</v>
      </c>
      <c s="6" r="B24" t="n">
        <v>21561776</v>
      </c>
      <c s="6" r="C24" t="n">
        <v>47331977</v>
      </c>
    </row>
    <row r="25" spans="1:3">
      <c s="4" r="A25" t="s">
        <v>830</v>
      </c>
      <c s="6" r="B25" t="n">
        <v>296</v>
      </c>
      <c s="6" r="C25" t="n">
        <v>0</v>
      </c>
    </row>
    <row r="26" spans="1:3">
      <c s="4" r="A26" t="s">
        <v>111</v>
      </c>
      <c s="6" r="B26" t="n">
        <v>21562072</v>
      </c>
      <c s="6" r="C26" t="n">
        <v>47331977</v>
      </c>
    </row>
    <row r="27" spans="1:3">
      <c s="3" r="A27" t="s">
        <v>112</v>
      </c>
    </row>
    <row r="28" spans="1:3">
      <c s="4" r="A28" t="s">
        <v>113</v>
      </c>
      <c s="6" r="B28" t="n">
        <v>-14740716</v>
      </c>
      <c s="6" r="C28" t="n">
        <v>-1331031</v>
      </c>
    </row>
    <row r="29" spans="1:3">
      <c s="4" r="A29" t="s">
        <v>114</v>
      </c>
      <c s="6" r="B29" t="n">
        <v>4251</v>
      </c>
      <c s="6" r="C29" t="n">
        <v>0</v>
      </c>
    </row>
    <row r="30" spans="1:3">
      <c s="4" r="A30" t="s">
        <v>115</v>
      </c>
      <c s="6" r="B30" t="n">
        <v>-14744967</v>
      </c>
      <c s="6" r="C30" t="n">
        <v>-1331031</v>
      </c>
    </row>
    <row r="31" spans="1:3">
      <c s="3" r="A31" t="s">
        <v>831</v>
      </c>
    </row>
    <row r="32" spans="1:3">
      <c s="4" r="A32" t="s">
        <v>117</v>
      </c>
      <c s="6" r="B32" t="n">
        <v>6817105</v>
      </c>
      <c s="6" r="C32" t="n">
        <v>46009946</v>
      </c>
    </row>
    <row r="33" spans="1:3">
      <c s="4" r="A33" t="s">
        <v>74</v>
      </c>
      <c s="6" r="B33" t="n">
        <v>3955</v>
      </c>
      <c s="6" r="C33" t="n">
        <v>0</v>
      </c>
    </row>
    <row r="34" spans="1:3">
      <c s="4" r="A34" t="s">
        <v>832</v>
      </c>
      <c s="7" r="B34" t="n">
        <v>6821060</v>
      </c>
      <c s="7" r="C34" t="n">
        <v>460099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834</v>
      </c>
      <c s="2" r="B1" t="s">
        <v>1</v>
      </c>
    </row>
    <row r="2" spans="1:3">
      <c s="2" r="B2" t="s">
        <v>2</v>
      </c>
      <c s="2" r="C2" t="s">
        <v>32</v>
      </c>
    </row>
    <row r="3" spans="1:3">
      <c s="3" r="A3" t="s">
        <v>149</v>
      </c>
    </row>
    <row r="4" spans="1:3">
      <c s="4" r="A4" t="s">
        <v>150</v>
      </c>
      <c s="7" r="B4" t="n">
        <v>21561776</v>
      </c>
      <c s="7" r="C4" t="n">
        <v>47331977</v>
      </c>
    </row>
    <row r="5" spans="1:3">
      <c s="3" r="A5" t="s">
        <v>835</v>
      </c>
    </row>
    <row r="6" spans="1:3">
      <c s="4" r="A6" t="s">
        <v>153</v>
      </c>
      <c s="6" r="B6" t="n">
        <v>530542</v>
      </c>
      <c s="6" r="C6" t="n">
        <v>3149980</v>
      </c>
    </row>
    <row r="7" spans="1:3">
      <c s="3" r="A7" t="s">
        <v>836</v>
      </c>
    </row>
    <row r="8" spans="1:3">
      <c s="4" r="A8" t="s">
        <v>38</v>
      </c>
      <c s="6" r="B8" t="n">
        <v>-1032953</v>
      </c>
      <c s="6" r="C8" t="n">
        <v>8193528</v>
      </c>
    </row>
    <row r="9" spans="1:3">
      <c s="4" r="A9" t="s">
        <v>55</v>
      </c>
      <c s="6" r="B9" t="n">
        <v>3634673</v>
      </c>
      <c s="6" r="C9" t="n">
        <v>-512197</v>
      </c>
    </row>
    <row r="10" spans="1:3">
      <c s="3" r="A10" t="s">
        <v>836</v>
      </c>
    </row>
    <row r="11" spans="1:3">
      <c s="4" r="A11" t="s">
        <v>837</v>
      </c>
      <c s="6" r="B11" t="n">
        <v>-62528528</v>
      </c>
      <c s="6" r="C11" t="n">
        <v>20324065</v>
      </c>
    </row>
    <row r="12" spans="1:3">
      <c s="3" r="A12" t="s">
        <v>166</v>
      </c>
    </row>
    <row r="13" spans="1:3">
      <c s="4" r="A13" t="s">
        <v>136</v>
      </c>
      <c s="6" r="B13" t="n">
        <v>0</v>
      </c>
      <c s="6" r="C13" t="n">
        <v>-5276277</v>
      </c>
    </row>
    <row r="14" spans="1:3">
      <c s="4" r="A14" t="s">
        <v>173</v>
      </c>
      <c s="6" r="B14" t="n">
        <v>0</v>
      </c>
      <c s="6" r="C14" t="n">
        <v>10000</v>
      </c>
    </row>
    <row r="15" spans="1:3">
      <c s="4" r="A15" t="s">
        <v>175</v>
      </c>
      <c s="6" r="B15" t="n">
        <v>92433138</v>
      </c>
      <c s="6" r="C15" t="n">
        <v>15246706</v>
      </c>
    </row>
    <row r="16" spans="1:3">
      <c s="4" r="A16" t="s">
        <v>838</v>
      </c>
      <c s="6" r="B16" t="n">
        <v>1768911</v>
      </c>
      <c s="6" r="C16" t="n">
        <v>-953272</v>
      </c>
    </row>
    <row r="17" spans="1:3">
      <c s="4" r="A17" t="s">
        <v>178</v>
      </c>
      <c s="6" r="B17" t="n">
        <v>1331658</v>
      </c>
      <c s="6" r="C17" t="n">
        <v>2284930</v>
      </c>
    </row>
    <row r="18" spans="1:3">
      <c s="4" r="A18" t="s">
        <v>179</v>
      </c>
      <c s="6" r="B18" t="n">
        <v>3100569</v>
      </c>
      <c s="6" r="C18" t="n">
        <v>1331658</v>
      </c>
    </row>
    <row r="19" spans="1:3">
      <c s="4" r="A19" t="s">
        <v>186</v>
      </c>
    </row>
    <row r="20" spans="1:3">
      <c s="3" r="A20" t="s">
        <v>149</v>
      </c>
    </row>
    <row r="21" spans="1:3">
      <c s="4" r="A21" t="s">
        <v>150</v>
      </c>
      <c s="6" r="B21" t="n">
        <v>21561776</v>
      </c>
      <c s="6" r="C21" t="n">
        <v>47331977</v>
      </c>
    </row>
    <row r="22" spans="1:3">
      <c s="3" r="A22" t="s">
        <v>835</v>
      </c>
    </row>
    <row r="23" spans="1:3">
      <c s="4" r="A23" t="s">
        <v>839</v>
      </c>
      <c s="6" r="B23" t="n">
        <v>-22149839</v>
      </c>
      <c s="6" r="C23" t="n">
        <v>-46410211</v>
      </c>
    </row>
    <row r="24" spans="1:3">
      <c s="4" r="A24" t="s">
        <v>153</v>
      </c>
      <c s="6" r="B24" t="n">
        <v>530542</v>
      </c>
      <c s="6" r="C24" t="n">
        <v>3149980</v>
      </c>
    </row>
    <row r="25" spans="1:3">
      <c s="3" r="A25" t="s">
        <v>836</v>
      </c>
    </row>
    <row r="26" spans="1:3">
      <c s="4" r="A26" t="s">
        <v>38</v>
      </c>
      <c s="6" r="B26" t="n">
        <v>0</v>
      </c>
      <c s="6" r="C26" t="n">
        <v>545500</v>
      </c>
    </row>
    <row r="27" spans="1:3">
      <c s="4" r="A27" t="s">
        <v>55</v>
      </c>
      <c s="6" r="B27" t="n">
        <v>140000</v>
      </c>
      <c s="6" r="C27" t="n">
        <v>437000</v>
      </c>
    </row>
    <row r="28" spans="1:3">
      <c s="3" r="A28" t="s">
        <v>836</v>
      </c>
    </row>
    <row r="29" spans="1:3">
      <c s="4" r="A29" t="s">
        <v>837</v>
      </c>
      <c s="6" r="B29" t="n">
        <v>82479</v>
      </c>
      <c s="6" r="C29" t="n">
        <v>5054246</v>
      </c>
    </row>
    <row r="30" spans="1:3">
      <c s="3" r="A30" t="s">
        <v>166</v>
      </c>
    </row>
    <row r="31" spans="1:3">
      <c s="4" r="A31" t="s">
        <v>136</v>
      </c>
      <c s="6" r="B31" t="n">
        <v>0</v>
      </c>
      <c s="6" r="C31" t="n">
        <v>-5276277</v>
      </c>
    </row>
    <row r="32" spans="1:3">
      <c s="4" r="A32" t="s">
        <v>173</v>
      </c>
      <c s="6" r="B32" t="n">
        <v>0</v>
      </c>
      <c s="6" r="C32" t="n">
        <v>10000</v>
      </c>
    </row>
    <row r="33" spans="1:3">
      <c s="4" r="A33" t="s">
        <v>840</v>
      </c>
      <c s="6" r="B33" t="n">
        <v>0</v>
      </c>
      <c s="6" r="C33" t="n">
        <v>0</v>
      </c>
    </row>
    <row r="34" spans="1:3">
      <c s="4" r="A34" t="s">
        <v>175</v>
      </c>
      <c s="6" r="B34" t="n">
        <v>0</v>
      </c>
      <c s="6" r="C34" t="n">
        <v>-5266277</v>
      </c>
    </row>
    <row r="35" spans="1:3">
      <c s="4" r="A35" t="s">
        <v>838</v>
      </c>
      <c s="6" r="B35" t="n">
        <v>82479</v>
      </c>
      <c s="6" r="C35" t="n">
        <v>-212031</v>
      </c>
    </row>
    <row r="36" spans="1:3">
      <c s="4" r="A36" t="s">
        <v>178</v>
      </c>
      <c s="6" r="B36" t="n">
        <v>61986</v>
      </c>
      <c s="6" r="C36" t="n">
        <v>274016</v>
      </c>
    </row>
    <row r="37" spans="1:3">
      <c s="4" r="A37" t="s">
        <v>179</v>
      </c>
      <c s="7" r="B37" t="n">
        <v>144465</v>
      </c>
      <c s="7" r="C37" t="n">
        <v>619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HAN</vt:lpstr>
      <vt:lpstr>CONSOLIDATED STATEMENTS OF CASH</vt:lpstr>
      <vt:lpstr>ORGANIZATION AND BASIS OF PRESE</vt:lpstr>
      <vt:lpstr>SUMMARY OF SIGNIFICANT ACCOUNTI</vt:lpstr>
      <vt:lpstr>INVENTORIES, NET</vt:lpstr>
      <vt:lpstr>PROPERTY AND EQUIPMENT, NET</vt:lpstr>
      <vt:lpstr>DEPOSIT ON LAND USE RIGHT AND C</vt:lpstr>
      <vt:lpstr>LOANS</vt:lpstr>
      <vt:lpstr>DEBTS PAYABLE</vt:lpstr>
      <vt:lpstr>DEPOSIT PAYABLES - JEWELRY PARK</vt:lpstr>
      <vt:lpstr>RELATED PARTY TRANSACTION</vt:lpstr>
      <vt:lpstr>INCOME TAXES</vt:lpstr>
      <vt:lpstr>EARNINGS PER SHARE</vt:lpstr>
      <vt:lpstr>OPTIONS</vt:lpstr>
      <vt:lpstr>EQUITY</vt:lpstr>
      <vt:lpstr>WARRANTS</vt:lpstr>
      <vt:lpstr>NONCONTROLLING INTEREST</vt:lpstr>
      <vt:lpstr>CONCENTRATIONS AND RISKS</vt:lpstr>
      <vt:lpstr>GOLD LEASE TRANSACTIONS</vt:lpstr>
      <vt:lpstr>COMMITMENTS AND CONTINGENCIES</vt:lpstr>
      <vt:lpstr>CONVERTIBLE NOTE PURCHASE AGREE</vt:lpstr>
      <vt:lpstr>SUBSEQUENT EVENTS</vt:lpstr>
      <vt:lpstr>CONDENSED FINANCIAL INFORMATION</vt:lpstr>
      <vt:lpstr>Basis of presentation</vt:lpstr>
      <vt:lpstr>Restricted net assets</vt:lpstr>
      <vt:lpstr>Commitments</vt:lpstr>
      <vt:lpstr>SUMMARY OF SIGNIFICANT ACCOUN31</vt:lpstr>
      <vt:lpstr>SUMMARY OF SIGNIFICANT ACCOUN32</vt:lpstr>
      <vt:lpstr>INVENTORIES, NET (Tables)</vt:lpstr>
      <vt:lpstr>PROPERTY AND EQUIPMENT, NET (Ta</vt:lpstr>
      <vt:lpstr>DEPOSIT ON LAND USE RIGHT AND35</vt:lpstr>
      <vt:lpstr>LOANS (Tables)</vt:lpstr>
      <vt:lpstr>DEBTS PAYABLE (Tables)</vt:lpstr>
      <vt:lpstr>INCOME TAXES (Tables)</vt:lpstr>
      <vt:lpstr>EARNINGS PER SHARE (Tables)</vt:lpstr>
      <vt:lpstr>OPTIONS (Tables)</vt:lpstr>
      <vt:lpstr>WARRANTS (Tables)</vt:lpstr>
      <vt:lpstr>NONCONTROLLING INTEREST (Tables</vt:lpstr>
      <vt:lpstr>Organization and Basis of Pre43</vt:lpstr>
      <vt:lpstr>Summary of Significant Accoun44</vt:lpstr>
      <vt:lpstr>Estimated Useful Lives Used in </vt:lpstr>
      <vt:lpstr>Currency Exchange Rates (Detail</vt:lpstr>
      <vt:lpstr>Inventories, Net - Additional I</vt:lpstr>
      <vt:lpstr>Inventories, Net (Detail)</vt:lpstr>
      <vt:lpstr>Property and Equipment, Net - A</vt:lpstr>
      <vt:lpstr>Summary of Property and Equipme</vt:lpstr>
      <vt:lpstr>Deposit On Land Use Right And51</vt:lpstr>
      <vt:lpstr>Deposit On Land Use Right And52</vt:lpstr>
      <vt:lpstr>Loans - Additional Information </vt:lpstr>
      <vt:lpstr>Short Term Loans (Detail)</vt:lpstr>
      <vt:lpstr>Long Term Loans (Detail)</vt:lpstr>
      <vt:lpstr>Debts Payable - Additional Info</vt:lpstr>
      <vt:lpstr>Debts Payable (Detail)</vt:lpstr>
      <vt:lpstr>Deposit payables - Jewelry pa58</vt:lpstr>
      <vt:lpstr>Related Party Transaction - Add</vt:lpstr>
      <vt:lpstr>Income Taxes - Additional Infor</vt:lpstr>
      <vt:lpstr>Income (loss) from Continuing O</vt:lpstr>
      <vt:lpstr>Components of Income Tax Provis</vt:lpstr>
      <vt:lpstr>Components Of Deferred Tax Asse</vt:lpstr>
      <vt:lpstr>Reconciliation of United States</vt:lpstr>
      <vt:lpstr>Earnings Per Share - Additional</vt:lpstr>
      <vt:lpstr>Reconciliation of Basic and Dil</vt:lpstr>
      <vt:lpstr>Options - Additional Informatio</vt:lpstr>
      <vt:lpstr>Stock Option Activity (Detail)</vt:lpstr>
      <vt:lpstr>Equity - Additional Information</vt:lpstr>
      <vt:lpstr>Summary of Status of Warrants A</vt:lpstr>
      <vt:lpstr>NonControlling Interest - Addit</vt:lpstr>
      <vt:lpstr>Reconciliation Of Noncontrollin</vt:lpstr>
      <vt:lpstr>Concentrations and Risks - Addi</vt:lpstr>
      <vt:lpstr>Gold Lease Transactions - Addit</vt:lpstr>
      <vt:lpstr>Commitments and Contingencies -</vt:lpstr>
      <vt:lpstr>Convertible Note Purchase Agr76</vt:lpstr>
      <vt:lpstr>Subsequent Events - Additional </vt:lpstr>
      <vt:lpstr>Parent Company Balance Sheets (</vt:lpstr>
      <vt:lpstr>Parent Company Balance Sheets79</vt:lpstr>
      <vt:lpstr>Parent Company Statements Of In</vt:lpstr>
      <vt:lpstr>Parent Company Statements Of C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21:58:44Z</dcterms:created>
  <dcterms:modified xmlns:dcterms="http://purl.org/dc/terms/" xmlns:xsi="http://www.w3.org/2001/XMLSchema-instance" xsi:type="dcterms:W3CDTF">2016-03-28T21:58:44Z</dcterms:modified>
  <dc:title xmlns:dc="http://purl.org/dc/elements/1.1/">Untitled</dc:title>
  <dc:description xmlns:dc="http://purl.org/dc/elements/1.1/"/>
  <dc:subject xmlns:dc="http://purl.org/dc/elements/1.1/"/>
  <cp:keywords/>
  <cp:category/>
</cp:coreProperties>
</file>